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 6" sheetId="6" state="visible" r:id="rId6"/>
    <sheet xmlns:r="http://schemas.openxmlformats.org/officeDocument/2006/relationships" name="Unaudited Condensed Statements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Long-term Notes Payable (includ" sheetId="15" state="visible" r:id="rId15"/>
    <sheet xmlns:r="http://schemas.openxmlformats.org/officeDocument/2006/relationships" name="Treasury Stock"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Net Income (Loss) Per Share (Ta" sheetId="24" state="visible" r:id="rId24"/>
    <sheet xmlns:r="http://schemas.openxmlformats.org/officeDocument/2006/relationships" name="Cash, Cash Equivalents and Sh25"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Long-term Notes Payable (incl29" sheetId="29" state="visible" r:id="rId29"/>
    <sheet xmlns:r="http://schemas.openxmlformats.org/officeDocument/2006/relationships" name="Stockholders' Equity (Tables)" sheetId="30" state="visible" r:id="rId30"/>
    <sheet xmlns:r="http://schemas.openxmlformats.org/officeDocument/2006/relationships" name="Stock Options (Tables)" sheetId="31" state="visible" r:id="rId31"/>
    <sheet xmlns:r="http://schemas.openxmlformats.org/officeDocument/2006/relationships" name="Commitments and Contingencies (" sheetId="32" state="visible" r:id="rId32"/>
    <sheet xmlns:r="http://schemas.openxmlformats.org/officeDocument/2006/relationships" name="Concentration of Credit Risk (T" sheetId="33" state="visible" r:id="rId33"/>
    <sheet xmlns:r="http://schemas.openxmlformats.org/officeDocument/2006/relationships" name="Basis of Presentation - Additio" sheetId="34" state="visible" r:id="rId34"/>
    <sheet xmlns:r="http://schemas.openxmlformats.org/officeDocument/2006/relationships" name="Net Income (Loss) Per Share - S" sheetId="35" state="visible" r:id="rId35"/>
    <sheet xmlns:r="http://schemas.openxmlformats.org/officeDocument/2006/relationships" name="Net Income (Loss) Per Share - A" sheetId="36" state="visible" r:id="rId36"/>
    <sheet xmlns:r="http://schemas.openxmlformats.org/officeDocument/2006/relationships" name="Net Income (Loss) Per Share -37" sheetId="37" state="visible" r:id="rId37"/>
    <sheet xmlns:r="http://schemas.openxmlformats.org/officeDocument/2006/relationships" name="Cash, Cash Equivalents and Sh38" sheetId="38" state="visible" r:id="rId38"/>
    <sheet xmlns:r="http://schemas.openxmlformats.org/officeDocument/2006/relationships" name="Cash, Cash Equivalents and Sh39" sheetId="39" state="visible" r:id="rId39"/>
    <sheet xmlns:r="http://schemas.openxmlformats.org/officeDocument/2006/relationships" name="Cash, Cash Equivalents and Sh40" sheetId="40" state="visible" r:id="rId40"/>
    <sheet xmlns:r="http://schemas.openxmlformats.org/officeDocument/2006/relationships" name="Property and Equipment - Additi" sheetId="41" state="visible" r:id="rId41"/>
    <sheet xmlns:r="http://schemas.openxmlformats.org/officeDocument/2006/relationships" name="Property and Equipment - Schedu" sheetId="42" state="visible" r:id="rId42"/>
    <sheet xmlns:r="http://schemas.openxmlformats.org/officeDocument/2006/relationships" name="Acquisitions - Additional Infor" sheetId="43" state="visible" r:id="rId43"/>
    <sheet xmlns:r="http://schemas.openxmlformats.org/officeDocument/2006/relationships" name="Acquisitions - Summary of Alloc" sheetId="44" state="visible" r:id="rId44"/>
    <sheet xmlns:r="http://schemas.openxmlformats.org/officeDocument/2006/relationships" name="Acquisitions - Summary of Unaud"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Intangible Assets - Schedule of" sheetId="48" state="visible" r:id="rId48"/>
    <sheet xmlns:r="http://schemas.openxmlformats.org/officeDocument/2006/relationships" name="Long-term Notes Payable (incl49" sheetId="49" state="visible" r:id="rId49"/>
    <sheet xmlns:r="http://schemas.openxmlformats.org/officeDocument/2006/relationships" name="Long-term Notes Payable (incl50" sheetId="50" state="visible" r:id="rId50"/>
    <sheet xmlns:r="http://schemas.openxmlformats.org/officeDocument/2006/relationships" name="Treasury Stock - Additional Inf" sheetId="51" state="visible" r:id="rId51"/>
    <sheet xmlns:r="http://schemas.openxmlformats.org/officeDocument/2006/relationships" name="Income Taxes - Additional Infor" sheetId="52" state="visible" r:id="rId52"/>
    <sheet xmlns:r="http://schemas.openxmlformats.org/officeDocument/2006/relationships" name="Stockholders' Equity - Schedule" sheetId="53" state="visible" r:id="rId53"/>
    <sheet xmlns:r="http://schemas.openxmlformats.org/officeDocument/2006/relationships" name="Stockholders' Equity - Schedu54" sheetId="54" state="visible" r:id="rId54"/>
    <sheet xmlns:r="http://schemas.openxmlformats.org/officeDocument/2006/relationships" name="Stock Options - Summary of Outs" sheetId="55" state="visible" r:id="rId55"/>
    <sheet xmlns:r="http://schemas.openxmlformats.org/officeDocument/2006/relationships" name="Stock Options - Additional Info"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ncentration of Credit Risk - " sheetId="59" state="visible" r:id="rId59"/>
    <sheet xmlns:r="http://schemas.openxmlformats.org/officeDocument/2006/relationships" name="Concentration of Credit Risk 60" sheetId="60" state="visible" r:id="rId60"/>
    <sheet xmlns:r="http://schemas.openxmlformats.org/officeDocument/2006/relationships" name="Concentration of Credit Risk 61"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IRG</t>
  </si>
  <si>
    <t>Entity Registrant Name</t>
  </si>
  <si>
    <t>AIRGAIN INC</t>
  </si>
  <si>
    <t>Entity Central Index Key</t>
  </si>
  <si>
    <t>Current Fiscal Year End Date</t>
  </si>
  <si>
    <t>--12-31</t>
  </si>
  <si>
    <t>Entity Filer Category</t>
  </si>
  <si>
    <t>Accelerated Filer</t>
  </si>
  <si>
    <t>Entity Common Stock, Shares Outstanding</t>
  </si>
  <si>
    <t>Unaudited Condensed Balance Sheets - USD ($)</t>
  </si>
  <si>
    <t>Dec. 31, 2017</t>
  </si>
  <si>
    <t>Current assets:</t>
  </si>
  <si>
    <t>Cash and cash equivalents</t>
  </si>
  <si>
    <t>Short term investments</t>
  </si>
  <si>
    <t>Trade accounts receivable</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Deferred purchase price</t>
  </si>
  <si>
    <t>Current portion of long-term notes payable</t>
  </si>
  <si>
    <t>Current portion of deferred rent obligation under operating lease</t>
  </si>
  <si>
    <t>Total current liabilities</t>
  </si>
  <si>
    <t>Deferred tax liability</t>
  </si>
  <si>
    <t>Deferred rent obligation under operating lease</t>
  </si>
  <si>
    <t>Total liabilities</t>
  </si>
  <si>
    <t>Stockholders’ equity:</t>
  </si>
  <si>
    <t>Common shares, par value $0.0001, 200,000,000 shares authorized at March 31, 2018 and December 31, 2017; 9,669,962 and 9,616,992 shares issued at March 31, 2018 and December 31, 2017, respectively; 9,448,794 and 9,481,992 shares outstanding at March 31, 2018 and December 31, 2017, respectively</t>
  </si>
  <si>
    <t>Additional paid in capital</t>
  </si>
  <si>
    <t>Treasury stock, at cost: 221,168 shares and 135,000 shares at March 31, 2018 and December 31, 2017, respectively</t>
  </si>
  <si>
    <t>Accumulated other comprehensive loss</t>
  </si>
  <si>
    <t>Accumulated deficit</t>
  </si>
  <si>
    <t>Total stockholders’ equity</t>
  </si>
  <si>
    <t>Commitments and contingencies (note 14)</t>
  </si>
  <si>
    <t xml:space="preserve"> </t>
  </si>
  <si>
    <t>Total liabilities and stockholders’ equity</t>
  </si>
  <si>
    <t>Unaudited Condensed Balance Sheets (Parenthetical) - $ / shares</t>
  </si>
  <si>
    <t>Statement Of Financial Position [Abstract]</t>
  </si>
  <si>
    <t>Common stock, par value</t>
  </si>
  <si>
    <t>Common stock, shares authorized</t>
  </si>
  <si>
    <t>Common stock, shares issued</t>
  </si>
  <si>
    <t>Common stock, shares outstanding</t>
  </si>
  <si>
    <t>Treasury stock, shares at cost</t>
  </si>
  <si>
    <t>Unaudited Condensed Statements of Operations - USD ($)</t>
  </si>
  <si>
    <t>Mar. 31, 2017</t>
  </si>
  <si>
    <t>Income Statement [Abstract]</t>
  </si>
  <si>
    <t>Sales</t>
  </si>
  <si>
    <t>Cost of goods sold</t>
  </si>
  <si>
    <t>Gross profit</t>
  </si>
  <si>
    <t>Operating expenses:</t>
  </si>
  <si>
    <t>Research and development</t>
  </si>
  <si>
    <t>Sales and marketing</t>
  </si>
  <si>
    <t>General and administrative</t>
  </si>
  <si>
    <t>Total operating expenses</t>
  </si>
  <si>
    <t>Income (loss) from operations</t>
  </si>
  <si>
    <t>Other expense (income):</t>
  </si>
  <si>
    <t>Interest income</t>
  </si>
  <si>
    <t>Interest expense</t>
  </si>
  <si>
    <t>Total other income</t>
  </si>
  <si>
    <t>Income (loss) before income taxes</t>
  </si>
  <si>
    <t>Provision for income taxes</t>
  </si>
  <si>
    <t>Net income (loss)</t>
  </si>
  <si>
    <t>Net income (loss) per share:</t>
  </si>
  <si>
    <t>Basic</t>
  </si>
  <si>
    <t>Diluted</t>
  </si>
  <si>
    <t>Weighted average shares used in calculating income (loss) per share:</t>
  </si>
  <si>
    <t>Unaudited Condensed Statement of Comprehensive Income (Loss) - USD ($)</t>
  </si>
  <si>
    <t>Statement Of Income And Comprehensive Income [Abstract]</t>
  </si>
  <si>
    <t>Unrealized loss on available-for-sale securities</t>
  </si>
  <si>
    <t>Total comprehensive income (loss)</t>
  </si>
  <si>
    <t>Unaudited Condensed Statement of Stockholders' Equity - 3 months ended Mar. 31, 2018 - USD ($)</t>
  </si>
  <si>
    <t>Total</t>
  </si>
  <si>
    <t>Common Stock</t>
  </si>
  <si>
    <t>Additional Paid-in Capital</t>
  </si>
  <si>
    <t>Treasury Stock</t>
  </si>
  <si>
    <t>Accumulated Other Comprehensive Loss</t>
  </si>
  <si>
    <t>Accumulated Deficit</t>
  </si>
  <si>
    <t>Beginning balance at Dec. 31, 2017</t>
  </si>
  <si>
    <t>Beginning balance, shares at Dec. 31, 2017</t>
  </si>
  <si>
    <t>Stock-based compensation</t>
  </si>
  <si>
    <t>Exercise of stock options</t>
  </si>
  <si>
    <t>Exercise of stock options, shares</t>
  </si>
  <si>
    <t>Common stock repurchases</t>
  </si>
  <si>
    <t>Common stock repurchases, shares</t>
  </si>
  <si>
    <t>Net loss</t>
  </si>
  <si>
    <t>Ending balance at Mar. 31, 2018</t>
  </si>
  <si>
    <t>Ending balance, shares at Mar. 31, 2018</t>
  </si>
  <si>
    <t>Unaudited Condensed Statements of Cash Flows - USD ($)</t>
  </si>
  <si>
    <t>Cash flows from operating activities:</t>
  </si>
  <si>
    <t>Adjustments to reconcile net income (loss) to net cash used in operating activities:</t>
  </si>
  <si>
    <t>Depreciation</t>
  </si>
  <si>
    <t>Amortization</t>
  </si>
  <si>
    <t>Amortization of discounts on investments, net</t>
  </si>
  <si>
    <t>Changes in operating assets and liabilities:</t>
  </si>
  <si>
    <t>Prepaid expenses and other assets</t>
  </si>
  <si>
    <t>Deferred obligation under operating lease</t>
  </si>
  <si>
    <t>Net cash used in operating activities</t>
  </si>
  <si>
    <t>Cash flows from investing activities:</t>
  </si>
  <si>
    <t>Purchases of available-for-sale securities</t>
  </si>
  <si>
    <t>Maturities of available-for-sale securities</t>
  </si>
  <si>
    <t>Purchases of property and equipment</t>
  </si>
  <si>
    <t>Net cash provided by (used in) investing activities</t>
  </si>
  <si>
    <t>Cash flows from financing activities:</t>
  </si>
  <si>
    <t>Repayment of notes payable</t>
  </si>
  <si>
    <t>Reversal of costs related to initial public offering</t>
  </si>
  <si>
    <t>Proceeds from exercise of stock options</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Basis of Presentation</t>
  </si>
  <si>
    <t>Organization Consolidation And Presentation Of Financial Statements [Abstract]</t>
  </si>
  <si>
    <t xml:space="preserve">Note 1. Basis of Presentation Business Description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nected home, enterprise, automotive and Internet of Things (IoT). The Company designs, develops, and engineers its antenna products for original equipment and design manufacturers worldwide. The Company’s headquarters is in San Diego, California with office space and research facilities in the United States, United Kingdom and China.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7, from which the balance sheet information herein was derived. The condensed balance sheet as of December 31, 2017 included herein was derived from the audited financial statements as of that date but does not include all disclosures including notes required by GAAP. The condensed statements of operations for the three months ended March 31, 2018 and March 31, 2017, and the balance sheet data as of March 31, 2018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8 or for any future period.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and goodwill. Fair Value Measurements The carrying values of the Company’s financial instruments, including cash and cash equivalents, trade accounts receivable, accounts payable, accrued liabilities and debt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three months ended March 31, 2018 and for the year ended December 31, 2017.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March 31, 2018 and are recorded at estimated fair value. Unrealized gains and losses for available-for-sale securities are included in accumulated other comprehensive income (loss), a component of stockholders’ equity. Realized gains and losses are included in other income, in the unaudited condens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ing products at its Scottsdale, Arizona and Shullsburg, Wisconsin locations. In July 2017, the Company relocated all of its product manufacturing produced in Shullsburg, Wisconsin to the Scottsadale, Arizona facility. See Note 6 for additional information relating to the Company’s acquisition of the Antenna Plus assets.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March 31, 2018, the Company’s inventories consist primarily of raw materials. Provisions for excess and obsolete inventories are estimated based on product life cycles, quality issues, and historical experience. As of March 31, 2018, there is no provision for excess and obsolete inventories. Accumulated Other Comprehensive Income (Loss) Comprehensive income (loss) is comprised of net income (loss) and other comprehensive income (loss). Accumulated other comprehensive income (loss) on the unaudited condensed balance sheet at March 31, 2018 includes unrealized gains and losses on the Company’s available-for-sale securities. </t>
  </si>
  <si>
    <t>Summary of Significant Accounting Policies</t>
  </si>
  <si>
    <t>Accounting Policies [Abstract]</t>
  </si>
  <si>
    <t xml:space="preserve">Note 2. Summary of Significant Accounting Policies During the three months ended March 31, 2018, there have been no material changes to the Company’s significant accounting policies as described in the Annual Report on Form 10-K for the fiscal year ended December 31, 2017. Recent Accounting Pronouncements In February 2016, the Financial Accounting Standards Board (FASB) issued Accounting Standards Update (ASU) No. 2016-02, Leases (Topic 842) In May 2014, the FASB issued ASU No. 2014-09, Revenue from Contracts with Customers </t>
  </si>
  <si>
    <t>Net Income (Loss) Per Share</t>
  </si>
  <si>
    <t>Earnings Per Share [Abstract]</t>
  </si>
  <si>
    <t>Note 3. Net Income (Loss) Per Share Basic net income (loss) per share is calculated by dividing net income (los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earnings per common share using the treasury stock method and the as-if-converted method, as applicable. The following table presents the computation of net income (loss) per share:
Three Months Ended March 31,
2018
2017
Numerator:
Net income (loss)
$
(1,105,791
)
$
385,090
Denominator:
Weighted average common shares outstanding - basic
9,479,742
9,359,562
Plus dilutive effect of potential common shares
—
842,044
Weighted average common shares outstanding - diluted
9,479,742
10,201,606
Net income (loss) per share:
Basic
$
(0.12
)
$
0.04
Diluted
$
(0.12
)
$
0.04
Diluted weighted average common shares outstanding for the three months ended March 31, 2017 includes 10,532 warrants and 831,512 options outstanding. Potentially dilutive securities not included in the calculation of diluted net income (loss) per share because to do so would be anti-dilutive are as follows:
Three Months Ended March 31,
2018
2017
Employee stock options
1,159,062
6,581
Warrants outstanding
51,003
—
Total
1,210,065
6,581</t>
  </si>
  <si>
    <t>Cash, Cash Equivalents and Short-Term Investments</t>
  </si>
  <si>
    <t>Cash And Cash Equivalents [Abstract]</t>
  </si>
  <si>
    <t>Note 4. Cash, Cash Equivalents and Short-Term Investments The following table shows the Company’s cash and cash equivalents and short-term investments by significant investment category as of March 31, 2018:
March 31, 2018
Amortized Cost
Gross Unrealized Losses
Estimated Fair Value
Cash and Cash Equivalents
Short-Term Investments
Cash
$
3,692,893
$
—
$
3,692,893
$
3,692,893
$
—
Level 1 (1):
Money market funds
5,031,300
—
5,031,300
5,031,300
—
U.S. treasury securities
2,492,664
(5,660
)
2,487,004
—
2,487,004
Subtotal
7,523,964
(5,660
)
7,518,304
5,031,300
2,487,004
Level 2 (2):
Commercial paper
10,460,305
—
10,460,305
2,987,944
7,472,361
Corporate debt obligations
4,551,681
(9,610
)
4,542,071
—
4,542,071
Repurchase agreements
3,000,450
—
3,000,450
3,000,450
—
Asset-backed securities
3,769,665
(5,773
)
3,763,892
749,920
3,013,972
Subtotal
21,782,101
(15,383
)
21,766,718
6,738,314
15,028,404
Total
$
32,998,958
$
(21,043
)
$
32,977,915
$
15,462,507
$
17,515,408
December 31, 2017
Amortized Cost
Gross Unrealized Losses
Estimated Fair Value
Cash and Cash Equivalents
Short-Term Investments
Cash
$
3,040,696
$
—
$
3,040,696
$
3,040,696
$
—
Level 1 (1):
Money market funds
8,234,751
—
8,234,751
8,234,751
—
U.S. treasury securities
2,490,799
(5,540
)
2,485,259
—
2,485,259
Subtotal
10,725,550
(5,540
)
10,720,010
8,234,751
2,485,259
Level 2 (2):
Commercial paper
9,716,093
—
9,716,093
—
9,716,093
Corporate debt obligations
6,829,191
(9,414
)
6,819,777
—
6,819,777
Repurchase agreements
3,000,233
—
3,000,233
3,000,233
—
Asset-backed securities
3,018,276
(1,953
)
3,016,323
750,388
2,265,935
Subtotal
22,563,793
(11,367
)
22,552,426
3,750,621
18,801,805
Total
$
36,330,039
$
(16,907
)
$
36,313,132
$
15,026,068
$
21,287,06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The following table presents the Company’s short-term investments with unrealized losses by investment category and length of time that individual securities have been in a continuous unrealized loss position as of March 31, 2018:
Less Than 12 Months
Description of Securities
Estimated Fair Value
Unrealized Losses
March 31, 2018
U.S. treasury securities
$
2,487,004
$
(5,660
)
Corporate debt obligations
4,542,071
(9,610
)
Asset-backed securities
3,013,972
(5,773
)
Total
$
10,043,047
$
(21,043
)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March 31, 2018, the Company does not consider any of its investments to be other-than temporarily impaired. Contractual maturities of short-term investments as of March 31, 2018 are as follows:
Estimated Fair Value
Due within one year
$
17,515,408
Total
$
17,515,408</t>
  </si>
  <si>
    <t>Property and Equipment</t>
  </si>
  <si>
    <t>Property Plant And Equipment [Abstract]</t>
  </si>
  <si>
    <t xml:space="preserve">Note 5. Property and Equipment Depreciation and amortization of property and equipment is calculated on the straight-line method based on estimated useful lives of six to ten years for tenant improvements and three to five years for all other property and equipment. Property and equipment consist of the following:
March 31,
December 31,
2018
2017
Lab equipment
$
2,228,032
$
1,914,911
Computer equipment
169,366
169,366
Computer software
306,767
299,227
Furniture and fixtures
202,218
202,218
Tenant improvements
894,756
763,898
Other office equipment
115,520
63,825
3,916,659
3,413,445
Less accumulated depreciation
(2,498,002
)
(2,376,585
)
$
1,418,657
$
1,036,860
Depreciation expense was $121,417 and $115,447 for the three months ended March 31, 2018 and 2017, respectively. </t>
  </si>
  <si>
    <t>Acquisitions</t>
  </si>
  <si>
    <t>Business Combinations [Abstract]</t>
  </si>
  <si>
    <t>Acquisition</t>
  </si>
  <si>
    <t>Note 6. Acquisitions Antenna Plus On April 27, 2017, the Company completed the acquisition of substantially all of the assets of Antenna Plus. Antenna Plus is a supplier of antenna-based solutions for mobile and automotive fleet applications for government, public safety, and Industrial Internet of Things (IOT) markets. The acquisition provides leverage for the Company’s existing products into several new markets, including the fast-growing automotive fleet and industrial IOT space. The transaction was completed pursuant to an Asset Purchase Agreement with MCA Financial Group, Ltd., acting as the court-appointed receiver for Antenna Plus. Upon the closing of the transaction, the Company paid to Antenna Plus total consideration of approximately $6.3 million in cash, net of post-closing working capital adjustments. In addition, the Company assumed certain contracts and other liabilities of Antenna Plus, as expressly set forth in the Asset Purchase Agreement. 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600,000
Current liabilities
(121,879
)
Total identifiable net assets acquired
3,898,239
Goodwill
2,450,491
Total
$
6,348,730
Goodwill was primarily attributable to the anticipated synergies and economies of scale expected from the operations of the combined business. The synergies include certain cost savings, operating efficiencies, and other strategic benefits projected to be achieved as a result of the acquisition. Goodwill is expected to be deductible for tax purposes. Revenue associated with the acquired Antenna Plus assets was $2.3 million for the three months ended March 31, 2018. Cost of goods sold associated with the acquired Antenna Plus assets was $0.9 million for the three months ended March 31, 2018. Net income associated with the acquired Antenna Plus assets was net income of $0.7 million for the three months ended March 31, 2018. Unaudited Pro Forma Information The following unaudited pro forma financial information presents combined results of operations for each of the periods presented, as if Antenna Plus had been acquired as of the beginning of the fiscal year 2017.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7 or of the results of future operations of the combined business. Consequently, actual results will differ from the unaudited pro forma information presented below:
Three Months Ended March 31,
2018
2017
Pro forma sales
$
13,305,098
$
13,026,993
Pro forma income from operations
$
(1,163,669
)
$
927,532
Pro forma net income
$
(1,105,791
)
$
887,143</t>
  </si>
  <si>
    <t>Intangible Assets</t>
  </si>
  <si>
    <t>Goodwill And Intangible Assets Disclosure [Abstract]</t>
  </si>
  <si>
    <t>Note 7. Intangible Assets The following is a summary of the Company’s acquired intangible assets:
March 31, 2018
Weighted Average Amortization Period (years)
Gross Carrying Amount
Accumulated Amortization
Intangibles, Net
Customer relationships
10
$
4,830,000
$
874,832
$
3,955,168
Developed technologies
9
1,080,000
175,489
904,511
Tradename
3
120,000
36,667
83,333
Non-compete agreement
3
67,000
51,107
15,893
Total intangible assets, net
10
$
6,097,000
$
1,138,095
$
4,958,905
December 31, 2017
Weighted Average Amortization Period (years)
Gross Carrying Amount
Accumulated Amortization
Intangibles, Net
Customer relationships
10
$
4,830,000
$
754,082
$
4,075,918
Developed technologies
9
1,080,000
142,477
937,523
Tradename
3
120,000
26,667
93,333
Non-compete agreement
3
67,000
45,523
21,477
Total intangible assets, net
10
$
6,097,000
$
968,749
$
5,128,251
The estimated annual amortization of intangible assets for the next five years and thereafter is shown in the following table. Actual amortization expense to be reported in future periods could differ from these estimates as a result of acquisitions, divestitures, asset impairments, among other factors. Amortization expense was $169,346 and $97,346 for the three months ended March 31, 2018 and 2017, respectively.
Estimated Future Amortization
2018 (remaining nine months)
$
507,182
2019
655,052
2020
627,667
2021
598,420
2022
563,000
Thereafter
2,007,584
Total
$
4,958,905</t>
  </si>
  <si>
    <t>Long-term Notes Payable (including current portion) and Line of Credit</t>
  </si>
  <si>
    <t>Long Term Debt [Abstract]</t>
  </si>
  <si>
    <t>Note 8. Long-term Notes Payable (including current portion) and Line of Credit In December 2013, the Company further amended its revolving line of credit under the amended and restated loan and security agreement with Silicon Valley Bank to include a growth capital term loan of up to $750,000. The growth capital term loan required interest only payments through June 30, 2014 at which point it was to be repaid in 32 equal monthly installments of interest and principal. The growth capital term loan matured on February 1, 2017, at which time $55,230 in principal and accrued interest was paid. The growth capital term loan interest rate was 6.5%. As of March 31, 2018 and December 31, 2017, there was no balance owed under this loan. In December 2015, the Company further amended its amended and restated loan and security agreement with Silicon Valley Bank to include a term loan in the amount of $4.0 million. The loan requires 36 monthly installments of interest and principal. The loan matures on December 1, 2018. Effective September 2017, the Company further amended its amended and restated loan and security agreement with Silicon Valley Bank to update the financial covenants. The amended and restated loan and security agreement requires the Company to maintain, at all times, measured as of the last day of each month (unless otherwise specified) either (i) a minimum cash balance of unrestricted cash at Silicon Valley Bank or its affiliate of not less than $25.0 million dollars or (ii) a liquidity ratio of 1.25 to 1.00 and a minimum EBITDA measured as of the last day of each fiscal quarter for the previous six month period. The interest rate is fixed at 5.0%. In January 2018, the Company entered into a second amended and restated loan and security agreement (the Amended Loan Agreement) with Silicon Valley Bank. The Amended Loan Agreement modified the amended and restated loan and security agreement to, among other things, increase the aggregate principal amount available under the revolving line of credit from $3.0 million to $10.0 million and modify certain existing financial covenants. There was no balance owed on the line of credit as of March 31, 2018 and December 31, 2017 Under the Amended Loan Agreement, the Company may borrow up to $10.0 million under the line of credit, subject to a borrowing base limit of 80% of the aggregate face amount of all eligible receivables. The Amended Loan Agreement removed the minimum EBITDA requirement previously applicable to the line of credit and term loan and maintained the liquidity ratio financial covenant such that the Company must maintain a ratio of cash and cash equivalents plus accounts receivable outstanding debt under the Amended Loan Agreement minus deferred revenue of 1.25 to 1.00. The Company will be required to pay interest on borrowings outstanding, if any, under the revolving line of credit at a floating rate per annum equal to 1% above the Wall Street Journal prime rate (4.75% as of March 31, 2018)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4.75% as of March 31, 2018) (or, if unavailable the Silicon Valley Bank prime rate) on a monthly basis. Prior to the amendment in January 2018, the revolving line of credit bore interest rate at the U.S. prime rate plus 1.25%. The revolving line of credit matures on January 31, 2020. Borrowings outstanding under the term loan under the amended and restated loan and security agreement will continue to be repaid in equal monthly installments of interest and principal and matures on December 1, 2018. Silicon Valley Bank maintains a first security interest over the Company’s assets, excluding intellectual property, for which Silicon Valley Bank has received a negative pledge. The Amended Loan Agreement contains customary affirmative and negative covenants and events of default applicable to the Company and any of its subsidiaries. The remaining principal payments on the $4.0 million term loan subsequent to March 31, 2018 are as follows:
Year ending:
2018 (remaining nine months)
$
1,000,000
$
1,000,000
The Company was in compliance with its financial covenants in the Amended Loan Agreement as of March 31, 2018.</t>
  </si>
  <si>
    <t>Equity [Abstract]</t>
  </si>
  <si>
    <t xml:space="preserve">Note 9. Treasury Stock In August 2017, the Company’s Board of Directors approved a share repurchase program pursuant to which the Company may purchase up to $7.0 million of shares of its common stock over the twelve month period following the establishment of the program. The repurchases under the new share repurchase program are made from time to time in the open market or in privately negotiated transactions and are funded from the Company’s working capital. Repurchases will be made in compliance with Rule 10b-18 of the Securities Exchange Act of 1934, as amended, subject to market conditions, available liquidity, cash flow, applicable legal requirements and other factors. All shares of common stock repurchased under the Company’s new share repurchase program will be returned to the status of authorized but unissued shares of common stock. During the three months ended March 31, 2018, the Company repurchased 86,168 shares of common stock under the repurchase program. These shares were repurchased at an average price per share of $9.06 per share, for a total cost of $779,913. As of March 31, 2018, the Company has repurchased a total of $2.0 million in common stock. </t>
  </si>
  <si>
    <t>Income Taxes</t>
  </si>
  <si>
    <t>Income Tax Disclosure [Abstract]</t>
  </si>
  <si>
    <t>Note 10. Income Taxes The Company’s effective income tax rate was -3.62% and 10.84% for the three months ended March 31, 2018 and 2017, respectively. The overall decrease in the effective income tax rate is largely as a result of prior year increases in uncertain tax positions, which occurred during the three months ended March 31, 2017. The variance from the U.S. federal statutory tax rate of 21% and 34% for the three months ended March 31, 2018 and 2017, respectively, was primarily attributable to the utilization of deferred tax attributes that had a full valuation allowance. Management assesses its deferred tax assets quarterly to determine whether all or any portion of the asset is more likely than not unrealizable under Accounting Standards Codification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t March 31, 2018 and December 31, 2017, the Company has a valuation allowance against net deferred tax assets but for the exclusion of a deferred tax liability generated by goodwill (an indefinite lived intangible) that may not be considered a future source of taxable income in evaluating the need for a valuation allowance.</t>
  </si>
  <si>
    <t>Stockholders' Equity</t>
  </si>
  <si>
    <t>Class Of Stock Disclosures [Abstract]</t>
  </si>
  <si>
    <t>Note 11. Stockholders’ Equity Shares Reserved for Future Issuance The following common stock is reserved for future issuance at March 31, 2018 and December 31, 2017:
March 31, 2018 (1)
December
Warrants issued and outstanding
51,003
51,003
Stock option awards issued and outstanding
1,735,458
1,203,627
Authorized for grants under the 2016 Equity Incentive Plan
427,530
633,052
Authorized for grants under the 2016 Employee Stock Purchase Plan
100,000
100,000
2,313,991
1,987,682
(1)
Treasury stock in the amount of 86,168 and 135,000 as of March 31, 2018 and December 31, 2017, respectively, are excluded from the table above.</t>
  </si>
  <si>
    <t>Stock Options</t>
  </si>
  <si>
    <t>Disclosure Of Compensation Related Costs Sharebased Payments [Abstract]</t>
  </si>
  <si>
    <t>Note 12. Stock Options The following table summarizes the outstanding stock option activity during the periods indicated:
Number of shares
Weighted average exercise price
Weighted average remaining contractual term
Balance at December 31, 2017
1,203,627
$
7.06
8.10
Granted
638,300
10.75
9.81
Exercised
(52,970
)
1.96
3.92
Expired/Forfeited
(53,499
)
9.55
0.06
Balance at March 31, 2018
1,735,458
$
8.49
8.57
Vested and exercisable at March 31, 2018
499,046
$
2.25
6.72
Vested and expected to vest at March 31, 2018
1,735,458
$
8.49
8.57
The weighted average grant date fair value of options granted during the three months ended March 31, 2018 and for the year ended December 31, 2017 was $4.31 and $6.02, respectively. For fully vested stock options, the aggregate intrinsic value as of March 31, 2018 and December 31, 2017 was $2,804,129 and $3,596,624, respectively. For stock options expected to vest, the aggregate intrinsic value as of March 31, 2018 and December 31, 2017 was $921,408 and $1,469,154, respectively. At March 31, 2018 and December 31, 2017, there was $4,594,157 and $2,453,342, respectively, of total unrecognized compensation cost related to unvested stock options granted under the Company’s equity plans. That cost is expected to be recognized over the next three years and is based on the date the options were granted. The Company currently uses authorized and unissued shares to satisfy share award exercises.</t>
  </si>
  <si>
    <t>Commitments and Contingencies</t>
  </si>
  <si>
    <t>Commitments And Contingencies Disclosure [Abstract]</t>
  </si>
  <si>
    <t>Note 13. Commitments and Contingencies Operating Leases The Company has entered into lease agreements for office space and research facilities in San Diego, California, Rancho Santa Fe, California, Poway, California, Melbourne, Florida, Scottsdale, Arizona, Taipei, Taiwan, Shenzhen and Jiangsu, China, and Cambridgeshire, United Kingdom. Rent expense was $232,947 and $183,615 for the three months ended March 31, 2018 and 2017, respectively. The longest lease expires in February 2022. The Company moved into its facility in San Diego, California during the year ended December 31, 2014. 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March 31, 2018 were as follows:
Year ending:
2018 (remaining nine months)
$
782,298
2019
832,020
2020
502,461
2021
134,529
2022
22,527
$
2,273,835</t>
  </si>
  <si>
    <t>Concentration of Credit Risk</t>
  </si>
  <si>
    <t>Risks And Uncertainties [Abstract]</t>
  </si>
  <si>
    <t xml:space="preserve">Note 14. Concentration of Credit Risk
(a)
Concentration of Sales and Accounts Receivable The following represents customers that accounted for 10% or more of total revenue during the three months ended March 31, 2018 and 2017 and customers that accounted for 10% or more of total trade accounts receivable at March 31, 2018 and 2017.
Three Months Ended March 31,
2018
2017
Percentage of net revenue
Customer A
30
%
22
%
Customer B
8
14
Customer C
4
13
As of March 31,
2018
2017
Percentage of gross trade accounts receivable
Customer A
22
%
14
%
Customer B
11
14
Customer C
6
16
Customer D
6
11
(b)
Revenue by Geography Net revenue by geographic area are as follows. Revenue is attributed by geographic location based on the bill-to location of the Company’s customers.
Three Months Ended March 31,
2018
2017
Percentage of net revenue
China
64
%
71
%
Other Asia
8
13
North America
22
10
Europe
6
6
Although the Company ships the majority of antennas to its customers in China (primarily Original Design Manufacturers and distributors), the end-users of the Company’s products are much more geographically diverse.
(c)
Concentration of Purchases During the three months ended March 31, 2018, all the Company’s products were manufactured by two vendors in China and by the Company’s facilities in Arizona. During the three months ended March 31, 2017, all the Company’s products were manufactured by two vendors in China. </t>
  </si>
  <si>
    <t>Subsequent Events</t>
  </si>
  <si>
    <t>Subsequent Events [Abstract]</t>
  </si>
  <si>
    <t xml:space="preserve">Note 15. Subsequent Events On May 2, 2018, Charles Myers, Chief Executive Officer, President and member of the Company’s Board of Directors (the Board) resigned from all positions with the Company, effective immediately, to pursue other opportunities. The Board accepted Mr. Myers resignation on May 2, 2018. Mr. Myer’s decision to resign was not related to a disagreement with the Company over any of its operations, policies, or practices. In connection with his resignation, Mr. Myers will be eligible to receive the following severance benefits pursuant to a general release of claims as set forth in his employment agreement: a lump sum cash payment in the amount of $484,000; the reimbursement of business expenses in accordance with Company policies; the acceleration of all of his unvested options exercisable for a total of 282,994 shares; a lump sum payment in the amount of approximately $3,200 covering twelve months of monthly premiums for disability insurance under the Company’s disability insurance plan; and the continuation of his health coverage pursuant to COBRA at the Company’s expense for a period of twelve months following his last day of employment. In connection with Mr. Myers’ resignation, the Company expects to book stock compensation expense of approximately $1.2 million for the three months ended June 30, 2018. Effective May 2, 2018, the Board appointed the Company’s current Chairman, James K. Sims, as interim Chief Executive Officer of the Company. For his services as interim Chief Executive Officer, Mr. Sims will be paid a monthly retainer of $33,333, which equates to an annual retainer of $400,000 and was granted 175,000 options on May 8, 2018, which will vest in equal quarterly installments over the two years following his commencement of service as interim Chief Executive Officer, subject to his continued service in the role or as a member of the Board on each vesting date. The stock options will also vest in full upon a change in control of the Company. On April 2, 2018, Glenn Selbo, Chief Operating Officer, resigned from his position with the Company. Following his resignation, Mr. Selbo will be providing consulting services to the Company. Mr. Selbo’s outstanding stock options will continue to vest during the term of his consulting services. In connection with his resignation, Mr. Selbo will be eligible to receive the following severance benefits pursuant to a general release of claims as set forth in his employment agreement: a lump cash payment in the amount of $150,000; and the continuation of his health coverage pursuant to COBRA at the Company’s expense for a period of six months following is last day of employment. In connection with Mr. Selbo’s resignation, the Company expects to record stock compensation expense of approximately $44,000 for the three months ended June 30, 2018. </t>
  </si>
  <si>
    <t>Basis of Presentation (Policies)</t>
  </si>
  <si>
    <t xml:space="preserve">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7, from which the balance sheet information herein was derived. The condensed balance sheet as of December 31, 2017 included herein was derived from the audited financial statements as of that date but does not include all disclosures including notes required by GAAP. The condensed statements of operations for the three months ended March 31, 2018 and March 31, 2017, and the balance sheet data as of March 31, 2018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8 or for any future period. </t>
  </si>
  <si>
    <t>Segment Information</t>
  </si>
  <si>
    <t xml:space="preserve">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tions as a single operating segment.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and goodwill.</t>
  </si>
  <si>
    <t>Fair Value Measurements</t>
  </si>
  <si>
    <t>Fair Value Measurements The carrying values of the Company’s financial instruments, including cash and cash equivalents, trade accounts receivable, accounts payable, accrued liabilities and debt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three months ended March 31, 2018 and for the year ended December 31, 2017.</t>
  </si>
  <si>
    <t>Cash Equivalents and Short Term Investments</t>
  </si>
  <si>
    <t xml:space="preserve">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March 31, 2018 and are recorded at estimated fair value. Unrealized gains and losses for available-for-sale securities are included in accumulated other comprehensive income (loss), a component of stockholders’ equity. Realized gains and losses are included in other income, in the unaudited condens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si>
  <si>
    <t xml:space="preserve">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ing products at its Scottsdale, Arizona and Shullsburg, Wisconsin locations. In July 2017, the Company relocated all of its product manufacturing produced in Shullsburg, Wisconsin to the Scottsadale, Arizona facility. See Note 6 for additional information relating to the Company’s acquisition of the Antenna Plus assets.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March 31, 2018, the Company’s inventories consist primarily of raw materials. Provisions for excess and obsolete inventories are estimated based on product life cycles, quality issues, and historical experience. As of March 31, 2018, there is no provision for excess and obsolete inventories. </t>
  </si>
  <si>
    <t>Accumulated Other Comprehensive Income (Loss)</t>
  </si>
  <si>
    <t xml:space="preserve">Accumulated Other Comprehensive Income (Loss) Comprehensive income (loss) is comprised of net income (loss) and other comprehensive income (loss). Accumulated other comprehensive income (loss) on the unaudited condensed balance sheet at March 31, 2018 includes unrealized gains and losses on the Company’s available-for-sale securities. </t>
  </si>
  <si>
    <t>Recent Accounting Pronouncements</t>
  </si>
  <si>
    <t>Recent Accounting Pronouncements In February 2016, the Financial Accounting Standards Board (FASB) issued Accounting Standards Update (ASU) No. 2016-02, Leases (Topic 842) In May 2014, the FASB issued ASU No. 2014-09, Revenue from Contracts with Customers</t>
  </si>
  <si>
    <t>Net Income (Loss) Per Share (Tables)</t>
  </si>
  <si>
    <t>Summary of Computation of Net Income (Loss) Per Share</t>
  </si>
  <si>
    <t>The following table presents the computation of net income (loss) per share:
Three Months Ended March 31,
2018
2017
Numerator:
Net income (loss)
$
(1,105,791
)
$
385,090
Denominator:
Weighted average common shares outstanding - basic
9,479,742
9,359,562
Plus dilutive effect of potential common shares
—
842,044
Weighted average common shares outstanding - diluted
9,479,742
10,201,606
Net income (loss) per share:
Basic
$
(0.12
)
$
0.04
Diluted
$
(0.12
)
$
0.04</t>
  </si>
  <si>
    <t>Summary of Potentially Dilutive Securities</t>
  </si>
  <si>
    <t>Potentially dilutive securities not included in the calculation of diluted net income (loss) per share because to do so would be anti-dilutive are as follows:
Three Months Ended March 31,
2018
2017
Employee stock options
1,159,062
6,581
Warrants outstanding
51,003
—
Total
1,210,065
6,581</t>
  </si>
  <si>
    <t>Cash, Cash Equivalents and Short-Term Investments (Tables)</t>
  </si>
  <si>
    <t>Schedule of Cash and Cash Equivalents and Short-Term Investments by Significant Investment Category</t>
  </si>
  <si>
    <t xml:space="preserve">The following table shows the Company’s cash and cash equivalents and short-term investments by significant investment category as of March 31, 2018:
March 31, 2018
Amortized Cost
Gross Unrealized Losses
Estimated Fair Value
Cash and Cash Equivalents
Short-Term Investments
Cash
$
3,692,893
$
—
$
3,692,893
$
3,692,893
$
—
Level 1 (1):
Money market funds
5,031,300
—
5,031,300
5,031,300
—
U.S. treasury securities
2,492,664
(5,660
)
2,487,004
—
2,487,004
Subtotal
7,523,964
(5,660
)
7,518,304
5,031,300
2,487,004
Level 2 (2):
Commercial paper
10,460,305
—
10,460,305
2,987,944
7,472,361
Corporate debt obligations
4,551,681
(9,610
)
4,542,071
—
4,542,071
Repurchase agreements
3,000,450
—
3,000,450
3,000,450
—
Asset-backed securities
3,769,665
(5,773
)
3,763,892
749,920
3,013,972
Subtotal
21,782,101
(15,383
)
21,766,718
6,738,314
15,028,404
Total
$
32,998,958
$
(21,043
)
$
32,977,915
$
15,462,507
$
17,515,408
December 31, 2017
Amortized Cost
Gross Unrealized Losses
Estimated Fair Value
Cash and Cash Equivalents
Short-Term Investments
Cash
$
3,040,696
$
—
$
3,040,696
$
3,040,696
$
—
Level 1 (1):
Money market funds
8,234,751
—
8,234,751
8,234,751
—
U.S. treasury securities
2,490,799
(5,540
)
2,485,259
—
2,485,259
Subtotal
10,725,550
(5,540
)
10,720,010
8,234,751
2,485,259
Level 2 (2):
Commercial paper
9,716,093
—
9,716,093
—
9,716,093
Corporate debt obligations
6,829,191
(9,414
)
6,819,777
—
6,819,777
Repurchase agreements
3,000,233
—
3,000,233
3,000,233
—
Asset-backed securities
3,018,276
(1,953
)
3,016,323
750,388
2,265,935
Subtotal
22,563,793
(11,367
)
22,552,426
3,750,621
18,801,805
Total
$
36,330,039
$
(16,907
)
$
36,313,132
$
15,026,068
$
21,287,06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Summary of Short-term Investments with Unrealized Losses</t>
  </si>
  <si>
    <t xml:space="preserve">The following table presents the Company’s short-term investments with unrealized losses by investment category and length of time that individual securities have been in a continuous unrealized loss position as of March 31, 2018:
Less Than 12 Months
Description of Securities
Estimated Fair Value
Unrealized Losses
March 31, 2018
U.S. treasury securities
$
2,487,004
$
(5,660
)
Corporate debt obligations
4,542,071
(9,610
)
Asset-backed securities
3,013,972
(5,773
)
Total
$
10,043,047
$
(21,043
) </t>
  </si>
  <si>
    <t>Schedule of Contractual Maturities of Short-term Investments</t>
  </si>
  <si>
    <t>Contractual maturities of short-term investments as of March 31, 2018 are as follows:
Estimated Fair Value
Due within one year
$
17,515,408
Total
$
17,515,408</t>
  </si>
  <si>
    <t>Property and Equipment (Tables)</t>
  </si>
  <si>
    <t>Schedule of Property and Equipment</t>
  </si>
  <si>
    <t>Depreciation and amortization of property and equipment is calculated on the straight-line method based on estimated useful lives of six to ten years for tenant improvements and three to five years for all other property and equipment. Property and equipment consist of the following:
March 31,
December 31,
2018
2017
Lab equipment
$
2,228,032
$
1,914,911
Computer equipment
169,366
169,366
Computer software
306,767
299,227
Furniture and fixtures
202,218
202,218
Tenant improvements
894,756
763,898
Other office equipment
115,520
63,825
3,916,659
3,413,445
Less accumulated depreciation
(2,498,002
)
(2,376,585
)
$
1,418,657
$
1,036,860</t>
  </si>
  <si>
    <t>Acquisitions (Tables) - Antenna Plus</t>
  </si>
  <si>
    <t>Business Acquisition [Line Items]</t>
  </si>
  <si>
    <t>Summary of Allocation of Purchase Price for Acquired Identifiable Assets, Liabilities Assumed and Goodwill</t>
  </si>
  <si>
    <t>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600,000
Current liabilities
(121,879
)
Total identifiable net assets acquired
3,898,239
Goodwill
2,450,491
Total
$
6,348,730</t>
  </si>
  <si>
    <t>Summary of Unaudited Pro Forma Information</t>
  </si>
  <si>
    <t>The following unaudited pro forma financial information presents combined results of operations for each of the periods presented, as if Antenna Plus had been acquired as of the beginning of the fiscal year 2017.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7 or of the results of future operations of the combined business. Consequently, actual results will differ from the unaudited pro forma information presented below:
Three Months Ended March 31,
2018
2017
Pro forma sales
$
13,305,098
$
13,026,993
Pro forma income from operations
$
(1,163,669
)
$
927,532
Pro forma net income
$
(1,105,791
)
$
887,143</t>
  </si>
  <si>
    <t>Intangible Assets (Tables)</t>
  </si>
  <si>
    <t>Summary of Acquired Intangible Assets</t>
  </si>
  <si>
    <t>The following is a summary of the Company’s acquired intangible assets:
March 31, 2018
Weighted Average Amortization Period (years)
Gross Carrying Amount
Accumulated Amortization
Intangibles, Net
Customer relationships
10
$
4,830,000
$
874,832
$
3,955,168
Developed technologies
9
1,080,000
175,489
904,511
Tradename
3
120,000
36,667
83,333
Non-compete agreement
3
67,000
51,107
15,893
Total intangible assets, net
10
$
6,097,000
$
1,138,095
$
4,958,905
December 31, 2017
Weighted Average Amortization Period (years)
Gross Carrying Amount
Accumulated Amortization
Intangibles, Net
Customer relationships
10
$
4,830,000
$
754,082
$
4,075,918
Developed technologies
9
1,080,000
142,477
937,523
Tradename
3
120,000
26,667
93,333
Non-compete agreement
3
67,000
45,523
21,477
Total intangible assets, net
10
$
6,097,000
$
968,749
$
5,128,251</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 of acquisitions, divestitures, asset impairments, among other factors. Amortization expense was $169,346 and $97,346 for the three months ended March 31, 2018 and 2017, respectively.
Estimated Future Amortization
2018 (remaining nine months)
$
507,182
2019
655,052
2020
627,667
2021
598,420
2022
563,000
Thereafter
2,007,584
Total
$
4,958,905</t>
  </si>
  <si>
    <t>Long-term Notes Payable (including current portion) and Line of Credit (Tables)</t>
  </si>
  <si>
    <t>Loan Agreement With Silicon Valley Bank</t>
  </si>
  <si>
    <t>Schedule of Principal Payment of Loan</t>
  </si>
  <si>
    <t>The remaining principal payments on the $4.0 million term loan subsequent to March 31, 2018 are as follows:
Year ending:
2018 (remaining nine months)
$
1,000,000
$
1,000,000</t>
  </si>
  <si>
    <t>Stockholders' Equity (Tables)</t>
  </si>
  <si>
    <t>Schedule of Common Stock Reserved for Future Issuance</t>
  </si>
  <si>
    <t>The following common stock is reserved for future issuance at March 31, 2018 and December 31, 2017:
March 31, 2018 (1)
December
Warrants issued and outstanding
51,003
51,003
Stock option awards issued and outstanding
1,735,458
1,203,627
Authorized for grants under the 2016 Equity Incentive Plan
427,530
633,052
Authorized for grants under the 2016 Employee Stock Purchase Plan
100,000
100,000
2,313,991
1,987,682
(1)
Treasury stock in the amount of 86,168 and 135,000 as of March 31, 2018 and December 31, 2017, respectively, are excluded from the table above.</t>
  </si>
  <si>
    <t>Stock Options (Tables)</t>
  </si>
  <si>
    <t>Summary of Outstanding Stock Option Activity</t>
  </si>
  <si>
    <t>The following table summarizes the outstanding stock option activity during the periods indicated:
Number of shares
Weighted average exercise price
Weighted average remaining contractual term
Balance at December 31, 2017
1,203,627
$
7.06
8.10
Granted
638,300
10.75
9.81
Exercised
(52,970
)
1.96
3.92
Expired/Forfeited
(53,499
)
9.55
0.06
Balance at March 31, 2018
1,735,458
$
8.49
8.57
Vested and exercisable at March 31, 2018
499,046
$
2.25
6.72
Vested and expected to vest at March 31, 2018
1,735,458
$
8.49
8.57</t>
  </si>
  <si>
    <t>Commitments and Contingencies (Tables)</t>
  </si>
  <si>
    <t>Schedule Future Minimum Lease Payments Under Operating Leases</t>
  </si>
  <si>
    <t>The future minimum lease payments required under operating leases in effect at March 31, 2018 were as follows:
Year ending:
2018 (remaining nine months)
$
782,298
2019
832,020
2020
502,461
2021
134,529
2022
22,527
$
2,273,835</t>
  </si>
  <si>
    <t>Concentration of Credit Risk (Tables)</t>
  </si>
  <si>
    <t>Schedule of Concentration of Sales and Accounts Receivable</t>
  </si>
  <si>
    <t>The following represents customers that accounted for 10% or more of total revenue during the three months ended March 31, 2018 and 2017 and customers that accounted for 10% or more of total trade accounts receivable at March 31, 2018 and 2017.
Three Months Ended March 31,
2018
2017
Percentage of net revenue
Customer A
30
%
22
%
Customer B
8
14
Customer C
4
13
As of March 31,
2018
2017
Percentage of gross trade accounts receivable
Customer A
22
%
14
%
Customer B
11
14
Customer C
6
16
Customer D
6
11</t>
  </si>
  <si>
    <t>Schedule of Revenue by Geographic area</t>
  </si>
  <si>
    <t>Net revenue by geographic area are as follows. Revenue is attributed by geographic location based on the bill-to location of the Company’s customers.
Three Months Ended March 31,
2018
2017
Percentage of net revenue
China
64
%
71
%
Other Asia
8
13
North America
22
10
Europe
6
6</t>
  </si>
  <si>
    <t>Basis of Presentation - Additional Information (Details)</t>
  </si>
  <si>
    <t>Mar. 31, 2018Segment</t>
  </si>
  <si>
    <t>Number of operating segments</t>
  </si>
  <si>
    <t>Net Income (Loss) Per Share - Summary of Computation of Net Income (Loss) Per Share (Details) - USD ($)</t>
  </si>
  <si>
    <t>Numerator:</t>
  </si>
  <si>
    <t>Denominator:</t>
  </si>
  <si>
    <t>Plus dilutive effect of potential common shares</t>
  </si>
  <si>
    <t>Weighted average common shares outstanding - diluted</t>
  </si>
  <si>
    <t>Net Income (Loss) Per Share - Additional Information (Details) - shares</t>
  </si>
  <si>
    <t>Net Income (Loss) Per Share [Line Items]</t>
  </si>
  <si>
    <t>Diluted weighted average common shares outstanding</t>
  </si>
  <si>
    <t>Warrant</t>
  </si>
  <si>
    <t>Options Outstanding</t>
  </si>
  <si>
    <t>Net Income (Loss) Per Share - Summary of Potentially Dilutive Securities (Details) - shares</t>
  </si>
  <si>
    <t>Antidilutive Securities Excluded From Computation Of Earnings Per Share [Line Items]</t>
  </si>
  <si>
    <t>Potentially dilutive securities not included in the calculation of diluted net loss per share</t>
  </si>
  <si>
    <t>Employee Stock Options</t>
  </si>
  <si>
    <t>Warrants outstanding</t>
  </si>
  <si>
    <t>Cash, Cash Equivalents and Short-Term Investments - Schedule of Cash and Cash Equivalents and Short-term Investments by Significant Investment Category (Details) - USD ($)</t>
  </si>
  <si>
    <t>Dec. 31, 2016</t>
  </si>
  <si>
    <t>Cash And Cash Equivalents And Short Term Investments [Line Items]</t>
  </si>
  <si>
    <t>Cash</t>
  </si>
  <si>
    <t>Short term investments Gross Unrealized Losses</t>
  </si>
  <si>
    <t>Cash and cash equivalents and Short term investments, Amortized Cost</t>
  </si>
  <si>
    <t>Cash and cash equivalents and Short term investments, Estimated Fair Value</t>
  </si>
  <si>
    <t>Cash equivalents and Short term investments, Estimated Fair Value</t>
  </si>
  <si>
    <t>Cash equivalents and Short term investments, Amortized Cost</t>
  </si>
  <si>
    <t>Cash equivalents</t>
  </si>
  <si>
    <t>Money Market Funds | Level 1</t>
  </si>
  <si>
    <t>Repurchase Agreements | Level 2</t>
  </si>
  <si>
    <t>US Treasury Securities | Level 1</t>
  </si>
  <si>
    <t>Short Term Investments Amortized Cost</t>
  </si>
  <si>
    <t>Commercial Paper | Level 2</t>
  </si>
  <si>
    <t>Corporate Debt Securities | Level 2</t>
  </si>
  <si>
    <t>Asset-backed Securities | Level 2</t>
  </si>
  <si>
    <t>Cash, Cash Equivalents and Short-Term Investments - Summary of Short-term Investments with Unrealized Losses (Details)</t>
  </si>
  <si>
    <t>Mar. 31, 2018USD ($)</t>
  </si>
  <si>
    <t>Less Than 12 Months, Estimated Fair Value</t>
  </si>
  <si>
    <t>Less Than 12 Months, Unrealized Losses.</t>
  </si>
  <si>
    <t>US Treasury Securities</t>
  </si>
  <si>
    <t>Corporate Debt Securities</t>
  </si>
  <si>
    <t>Asset-backed Securities</t>
  </si>
  <si>
    <t>Cash, Cash Equivalents and Short-Term Investments - Schedule of Contractual Maturities of Short-term Investments (Details) - USD ($)</t>
  </si>
  <si>
    <t>Investments Debt And Equity Securities [Abstract]</t>
  </si>
  <si>
    <t>Due within one year</t>
  </si>
  <si>
    <t>Property and Equipment - Additional Information (Details) - USD ($)</t>
  </si>
  <si>
    <t>Property Plant And Equipment [Line Items]</t>
  </si>
  <si>
    <t>Depreciation expense</t>
  </si>
  <si>
    <t>Tenant Improvement | Minimum</t>
  </si>
  <si>
    <t>Property and equipment, estimated useful Life</t>
  </si>
  <si>
    <t>6 years</t>
  </si>
  <si>
    <t>Tenant Improvement | Maximum</t>
  </si>
  <si>
    <t>10 years</t>
  </si>
  <si>
    <t>Property and Equipment, Other Types | Minimum</t>
  </si>
  <si>
    <t>3 years</t>
  </si>
  <si>
    <t>Property and Equipment, Other Types | Maximum</t>
  </si>
  <si>
    <t>5 years</t>
  </si>
  <si>
    <t>Property and Equipment - Schedule of Property and Equipment (Details) - USD ($)</t>
  </si>
  <si>
    <t>Property and equipment, gross</t>
  </si>
  <si>
    <t>Less accumulated depreciation</t>
  </si>
  <si>
    <t>Lab Equipment</t>
  </si>
  <si>
    <t>Computer Equipment</t>
  </si>
  <si>
    <t>Computer Software</t>
  </si>
  <si>
    <t>Furniture and Fixtures</t>
  </si>
  <si>
    <t>Tenant Improvements</t>
  </si>
  <si>
    <t>Other Office Equipment</t>
  </si>
  <si>
    <t>Acquisitions - Additional Information (Details) - USD ($)</t>
  </si>
  <si>
    <t>Apr. 27, 2017</t>
  </si>
  <si>
    <t>Business acquisition, revenue</t>
  </si>
  <si>
    <t>Business acquisition, cost of goods sold</t>
  </si>
  <si>
    <t>Antenna Plus</t>
  </si>
  <si>
    <t>Total consideration paid in cash</t>
  </si>
  <si>
    <t>Business acquisition pro forma information description</t>
  </si>
  <si>
    <t>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7 or of the results of future operations of the combined business.</t>
  </si>
  <si>
    <t>Acquisitions - Summary of Allocation of Purchase Price for Acquired Identifiable Assets, Liabilities Assumed and Goodwill (Details) - USD ($)</t>
  </si>
  <si>
    <t>Recognized amounts of identifiable assets acquired and liabilities assumed:</t>
  </si>
  <si>
    <t>Consideration:</t>
  </si>
  <si>
    <t>Working capital adjustments</t>
  </si>
  <si>
    <t>Fair value of total consideration transferred</t>
  </si>
  <si>
    <t>Accounts receivable</t>
  </si>
  <si>
    <t>Fixed assets</t>
  </si>
  <si>
    <t>Intangible assets</t>
  </si>
  <si>
    <t>Current liabilities</t>
  </si>
  <si>
    <t>Total identifiable net assets acquired</t>
  </si>
  <si>
    <t>Acquisitions - Summary of Unaudited Pro Forma Information (Details) - Antenna Plus - USD ($)</t>
  </si>
  <si>
    <t>Pro forma sales</t>
  </si>
  <si>
    <t>Pro forma income from operations</t>
  </si>
  <si>
    <t>Pro forma net income</t>
  </si>
  <si>
    <t>Intangible Assets - Summary of Acquired Intangible Assets (Details) - USD ($)</t>
  </si>
  <si>
    <t>12 Months Ended</t>
  </si>
  <si>
    <t>Acquired Finite Lived Intangible Assets [Line Items]</t>
  </si>
  <si>
    <t>Weighted Average Amortization Period (years)</t>
  </si>
  <si>
    <t>Gross Carrying Amount</t>
  </si>
  <si>
    <t>Accumulated Amortization</t>
  </si>
  <si>
    <t>Intangibles, Net</t>
  </si>
  <si>
    <t>Developed technologies</t>
  </si>
  <si>
    <t>9 years</t>
  </si>
  <si>
    <t>Customer relationships</t>
  </si>
  <si>
    <t>Tradename</t>
  </si>
  <si>
    <t>Non-compete agreement</t>
  </si>
  <si>
    <t>Intangible Assets - Additional Information (Details) - USD ($)</t>
  </si>
  <si>
    <t>Intangible Assets - Schedule of Estimated Annual Amortization of Intangible Assets (Details) - USD ($)</t>
  </si>
  <si>
    <t>2018 (remaining nine months)</t>
  </si>
  <si>
    <t>Thereafter</t>
  </si>
  <si>
    <t>Long-term Notes Payable (including current portion) and Line of Credit - Additional Information (Details)</t>
  </si>
  <si>
    <t>Feb. 01, 2017USD ($)</t>
  </si>
  <si>
    <t>Jan. 31, 2018USD ($)</t>
  </si>
  <si>
    <t>Dec. 31, 2015USD ($)</t>
  </si>
  <si>
    <t>Dec. 31, 2013USD ($)Installment</t>
  </si>
  <si>
    <t>Dec. 31, 2017USD ($)</t>
  </si>
  <si>
    <t>Line Of Credit Facility [Line Items]</t>
  </si>
  <si>
    <t>Loan agreement amount</t>
  </si>
  <si>
    <t>Term of payments</t>
  </si>
  <si>
    <t>36 months</t>
  </si>
  <si>
    <t>Date of maturity</t>
  </si>
  <si>
    <t>Dec. 1,
		2018</t>
  </si>
  <si>
    <t>Liquidity ratio</t>
  </si>
  <si>
    <t>125.00%</t>
  </si>
  <si>
    <t>Interest rate fixed percentage</t>
  </si>
  <si>
    <t>5.00%</t>
  </si>
  <si>
    <t>Loan Agreement With Silicon Valley Bank | Maximum</t>
  </si>
  <si>
    <t>Unrestricted Cash Required For Line Of Credit Covenant</t>
  </si>
  <si>
    <t>Silicon Valley Bank | Revolving Credit Facility | Growth Capital Term Loan</t>
  </si>
  <si>
    <t>Line of credit facility allowable amount</t>
  </si>
  <si>
    <t>Line of credit facility, payment terms</t>
  </si>
  <si>
    <t>The growth capital term loan required interest only payments through June 30, 2014 at which point it was to be repaid in 32 equal monthly installments of interest and principal.</t>
  </si>
  <si>
    <t>Number of monthly installments for principal and interest payment | Installment</t>
  </si>
  <si>
    <t>Line of credit facility maturity date</t>
  </si>
  <si>
    <t>Feb. 1,
		2017</t>
  </si>
  <si>
    <t>Payment of principal and accrued interest</t>
  </si>
  <si>
    <t>Line of credit facility interest rate</t>
  </si>
  <si>
    <t>6.50%</t>
  </si>
  <si>
    <t>Line of credit</t>
  </si>
  <si>
    <t>Silicon Valley Bank | Revolving Credit Facility</t>
  </si>
  <si>
    <t>Jan. 31,
		2020</t>
  </si>
  <si>
    <t>Line of credit facility borrowing base limitation percentage of eligible receivables</t>
  </si>
  <si>
    <t>80.00%</t>
  </si>
  <si>
    <t>Line of credit facility frequency of payments on monthly installments</t>
  </si>
  <si>
    <t>Borrowings outstanding under the term loan under the amended and restated loan and security agreement will continue to be repaid in equal monthly installments of interest and principal and matures on December 1, 2018.</t>
  </si>
  <si>
    <t>Silicon Valley Bank | Revolving Credit Facility | The Wall Street Journal Prime Rate</t>
  </si>
  <si>
    <t>Basis spread on variable interest rate</t>
  </si>
  <si>
    <t>1.00%</t>
  </si>
  <si>
    <t>Line of credit facility interest rate description</t>
  </si>
  <si>
    <t>The Company will be required to pay interest on borrowings outstanding, if any, under the revolving line of credit at a floating rate per annum equal to 1% above the Wall Street Journal prime rate (4.75% as of March 31, 2018)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4.75% as of March 31, 2018) (or, if unavailable the Silicon Valley Bank prime rate) on a monthly basis.  Prior to the amendment in January 2018, the revolving line of credit bore interest rate at the U.S. prime rate plus 1.25%.  The revolving line of credit matures on January 31, 2020.</t>
  </si>
  <si>
    <t>Line of credit facility floating rate not met</t>
  </si>
  <si>
    <t>2.00%</t>
  </si>
  <si>
    <t>Silicon Valley Bank | Revolving Credit Facility | Prime Rate</t>
  </si>
  <si>
    <t>150.00%</t>
  </si>
  <si>
    <t>Silicon Valley Bank | Revolving Credit Facility | U.S. Prime Rate</t>
  </si>
  <si>
    <t>1.25%</t>
  </si>
  <si>
    <t>Long-term Notes Payable (including current portion) and Line of Credit - Schedule of Remaining Principal Payment (Details) - Loan Agreement With Silicon Valley Bank</t>
  </si>
  <si>
    <t>Long Term Debt</t>
  </si>
  <si>
    <t>Treasury Stock - Additional Information (Details) - USD ($)</t>
  </si>
  <si>
    <t>1 Months Ended</t>
  </si>
  <si>
    <t>Aug. 31, 2017</t>
  </si>
  <si>
    <t>Equity Class Of Treasury Stock [Line Items]</t>
  </si>
  <si>
    <t>Common stock repurchase, value</t>
  </si>
  <si>
    <t>Stock repurchase, shares</t>
  </si>
  <si>
    <t>Common Stock | Share Repurchase Program August 2017</t>
  </si>
  <si>
    <t>Stock repurchase, average price per share</t>
  </si>
  <si>
    <t>Stock repurchase, cost</t>
  </si>
  <si>
    <t>Common Stock | Board of Directors | Share Repurchase Program August 2017</t>
  </si>
  <si>
    <t>Stock approved for repurchase, value</t>
  </si>
  <si>
    <t>Period of stock repurcahse program</t>
  </si>
  <si>
    <t>12 months</t>
  </si>
  <si>
    <t>Income Taxes - Additional Information (Details)</t>
  </si>
  <si>
    <t>Effective income tax rate</t>
  </si>
  <si>
    <t>(3.62%)</t>
  </si>
  <si>
    <t>10.84%</t>
  </si>
  <si>
    <t>U.S. federal statutory tax rate</t>
  </si>
  <si>
    <t>21.00%</t>
  </si>
  <si>
    <t>34.00%</t>
  </si>
  <si>
    <t>Stockholders' Equity - Schedule of Common Stock Reserved for Future Issuance (Details) - shares</t>
  </si>
  <si>
    <t>Class Of Stock [Line Items]</t>
  </si>
  <si>
    <t>Common stock, reserved for future issuance</t>
  </si>
  <si>
    <t>[1]</t>
  </si>
  <si>
    <t>Warrants Issued and Outstanding</t>
  </si>
  <si>
    <t>Stock Option Awards Issued and Outstanding</t>
  </si>
  <si>
    <t>Authorized for Grants under the 2016 Equity Incentive Plan</t>
  </si>
  <si>
    <t>Authorized for grants under the 2016 Employee Stock Purchase Plan</t>
  </si>
  <si>
    <t>Treasury stock in the amount of 86,168 and 135,000 as of March 31, 2018 and December 31, 2017, respectively, are excluded from the table above.</t>
  </si>
  <si>
    <t>Stockholders' Equity - Schedule of Common Stock Reserved for Future Issuance (Parenthetical) (Details) - Common Stock - shares</t>
  </si>
  <si>
    <t>Share Repurchase Program August 2017</t>
  </si>
  <si>
    <t>Stock Options - Summary of Outstanding Stock Option Activity (Details) - $ / shares</t>
  </si>
  <si>
    <t>Number of shares, Beginning balance</t>
  </si>
  <si>
    <t>Number of shares, Granted</t>
  </si>
  <si>
    <t>Number of shares, Exercised</t>
  </si>
  <si>
    <t>Number of shares, Expired/Forfeited</t>
  </si>
  <si>
    <t>Number of shares, Ending balance</t>
  </si>
  <si>
    <t>Number of shares, Vested and exercisable</t>
  </si>
  <si>
    <t>Number of shares, Vested and expected to vest</t>
  </si>
  <si>
    <t>Weighted average exercise price, Beginning balance</t>
  </si>
  <si>
    <t>Weighted average exercise price, Granted</t>
  </si>
  <si>
    <t>Weighted average exercise price, Exercised</t>
  </si>
  <si>
    <t>Weighted average exercise price, Expired/Forfeited</t>
  </si>
  <si>
    <t>Weighted average exercise price, Ending balance</t>
  </si>
  <si>
    <t>Weighted average exercise price, Vested and exercisable</t>
  </si>
  <si>
    <t>Weighted average exercise price, Vested and expected to vest</t>
  </si>
  <si>
    <t>Weighted average remaining contractual term</t>
  </si>
  <si>
    <t>8 years 6 months 25 days</t>
  </si>
  <si>
    <t>8 years 1 month 6 days</t>
  </si>
  <si>
    <t>Weighted average remaining contractual term, Granted</t>
  </si>
  <si>
    <t>9 years 9 months 21 days</t>
  </si>
  <si>
    <t>Weighted average remaining contractual term, Exercised</t>
  </si>
  <si>
    <t>3 years 11 months 1 day</t>
  </si>
  <si>
    <t>Weighted average remaining contractual term, Expired/Forfeited</t>
  </si>
  <si>
    <t>21 days</t>
  </si>
  <si>
    <t>Weighted average remaining contractual term, Vested and exercisable</t>
  </si>
  <si>
    <t>6 years 8 months 19 days</t>
  </si>
  <si>
    <t>Weighted average remaining contractual term, Vested and expected to vest</t>
  </si>
  <si>
    <t>Stock Options - Additional Information (Details) - USD ($)</t>
  </si>
  <si>
    <t>Weighted average grant-date fair value of options granted</t>
  </si>
  <si>
    <t>Stock options vested aggregate intrinsic value</t>
  </si>
  <si>
    <t>Stock options expected to vest aggregate intrinsic value</t>
  </si>
  <si>
    <t>Total unrecognized compensation cost related to unvested stock options and restricted stock granted under the Company's equity plans</t>
  </si>
  <si>
    <t>Unrecognized compensation cost related to unvested stock options and restricted stock granted under the Company's equity plans, period for recognition</t>
  </si>
  <si>
    <t>Commitments and Contingencies - Additional Information (Detail) - Office Space and Research Facilities Lease - USD ($)</t>
  </si>
  <si>
    <t>Commitment And Contingencies [Line Items]</t>
  </si>
  <si>
    <t>Operating leases, rent expense</t>
  </si>
  <si>
    <t>Lease agreement description</t>
  </si>
  <si>
    <t>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Feb. 28,
		2022</t>
  </si>
  <si>
    <t>Maximum</t>
  </si>
  <si>
    <t>Payments for tenant improvements allowance</t>
  </si>
  <si>
    <t>Commitments and Contingencies - Schedule Future Minimum Lease Payments Under Operating Leases (Detail)</t>
  </si>
  <si>
    <t>Future minimum lease payment</t>
  </si>
  <si>
    <t>Total future minimum lease payment</t>
  </si>
  <si>
    <t>Concentration of Credit Risk - Additional Information (Details) - Vendor</t>
  </si>
  <si>
    <t>China</t>
  </si>
  <si>
    <t>Concentration Risk [Line Items]</t>
  </si>
  <si>
    <t>Number of vendors</t>
  </si>
  <si>
    <t>Customer Concentration Risk | Net Revenue</t>
  </si>
  <si>
    <t>Concentration risk percentage</t>
  </si>
  <si>
    <t>10.00%</t>
  </si>
  <si>
    <t>Customer Concentration Risk | Net Revenue | China</t>
  </si>
  <si>
    <t>64.00%</t>
  </si>
  <si>
    <t>71.00%</t>
  </si>
  <si>
    <t>Customer Concentration Risk | Trade Accounts Receivable</t>
  </si>
  <si>
    <t>Concentration of Credit Risk - Schedule of Concentration of Sales and Accounts Receivable (Details) - Customer Concentration Risk</t>
  </si>
  <si>
    <t>Net Revenue</t>
  </si>
  <si>
    <t>Net Revenue | Customer A</t>
  </si>
  <si>
    <t>30.00%</t>
  </si>
  <si>
    <t>22.00%</t>
  </si>
  <si>
    <t>Net Revenue | Customer B</t>
  </si>
  <si>
    <t>8.00%</t>
  </si>
  <si>
    <t>14.00%</t>
  </si>
  <si>
    <t>Net Revenue | Customer C</t>
  </si>
  <si>
    <t>4.00%</t>
  </si>
  <si>
    <t>13.00%</t>
  </si>
  <si>
    <t>Trade Accounts Receivable</t>
  </si>
  <si>
    <t>Trade Accounts Receivable | Customer A</t>
  </si>
  <si>
    <t>Trade Accounts Receivable | Customer B</t>
  </si>
  <si>
    <t>11.00%</t>
  </si>
  <si>
    <t>Trade Accounts Receivable | Customer C</t>
  </si>
  <si>
    <t>6.00%</t>
  </si>
  <si>
    <t>16.00%</t>
  </si>
  <si>
    <t>Trade Accounts Receivable | Customer D</t>
  </si>
  <si>
    <t>Concentration of Credit Risk - Schedule of Revenue by Geography (Details) - Customer Concentration Risk - Net Revenue</t>
  </si>
  <si>
    <t>Other Asia</t>
  </si>
  <si>
    <t>North America</t>
  </si>
  <si>
    <t>Europe</t>
  </si>
  <si>
    <t>Subsequent Events - Additional Information (Details) - USD ($)</t>
  </si>
  <si>
    <t>May 02, 2018</t>
  </si>
  <si>
    <t>Apr. 02, 2018</t>
  </si>
  <si>
    <t>Jun. 30, 2018</t>
  </si>
  <si>
    <t>Subsequent Event [Line Items]</t>
  </si>
  <si>
    <t>Stock compensation expense</t>
  </si>
  <si>
    <t>Mr. Charles Myers | Scenario, Forecast</t>
  </si>
  <si>
    <t>Mr. Charles Myers | Subsequent Event</t>
  </si>
  <si>
    <t>Severance amount paid in cash</t>
  </si>
  <si>
    <t>Unvested options exercisable shares</t>
  </si>
  <si>
    <t>Number of monthly premiums for disability insurance</t>
  </si>
  <si>
    <t>Mr. Charles Myers | Disability Insurance Plan | Subsequent Event</t>
  </si>
  <si>
    <t>Mr. James K. Sims | Subsequent Event</t>
  </si>
  <si>
    <t>Monthly retainer amount</t>
  </si>
  <si>
    <t>Annual retainer</t>
  </si>
  <si>
    <t>Vesting period</t>
  </si>
  <si>
    <t>2 years</t>
  </si>
  <si>
    <t>Mr. Selbo | Scenario, Forecast</t>
  </si>
  <si>
    <t>Mr. Selbo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2842</v>
      </c>
    </row>
    <row r="12" spans="1:3">
      <c r="A12" s="4" t="s">
        <v>19</v>
      </c>
      <c r="B12" s="4" t="s">
        <v>20</v>
      </c>
    </row>
    <row r="13" spans="1:3">
      <c r="A13" s="4" t="s">
        <v>21</v>
      </c>
      <c r="B13" s="4" t="s">
        <v>22</v>
      </c>
    </row>
    <row r="14" spans="1:3">
      <c r="A14" s="4" t="s">
        <v>23</v>
      </c>
      <c r="C14" s="5" t="n">
        <v>9669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62</v>
      </c>
    </row>
    <row r="4" spans="1:2">
      <c r="A4" s="4" t="s">
        <v>98</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62507</v>
      </c>
      <c r="C3" s="7" t="n">
        <v>15026068</v>
      </c>
    </row>
    <row r="4" spans="1:3">
      <c r="A4" s="4" t="s">
        <v>28</v>
      </c>
      <c r="B4" s="5" t="n">
        <v>17515408</v>
      </c>
      <c r="C4" s="5" t="n">
        <v>21287064</v>
      </c>
    </row>
    <row r="5" spans="1:3">
      <c r="A5" s="4" t="s">
        <v>29</v>
      </c>
      <c r="B5" s="5" t="n">
        <v>8180047</v>
      </c>
      <c r="C5" s="5" t="n">
        <v>8418132</v>
      </c>
    </row>
    <row r="6" spans="1:3">
      <c r="A6" s="4" t="s">
        <v>30</v>
      </c>
      <c r="B6" s="5" t="n">
        <v>518688</v>
      </c>
      <c r="C6" s="5" t="n">
        <v>741557</v>
      </c>
    </row>
    <row r="7" spans="1:3">
      <c r="A7" s="4" t="s">
        <v>31</v>
      </c>
      <c r="B7" s="5" t="n">
        <v>1182034</v>
      </c>
      <c r="C7" s="5" t="n">
        <v>609786</v>
      </c>
    </row>
    <row r="8" spans="1:3">
      <c r="A8" s="4" t="s">
        <v>32</v>
      </c>
      <c r="B8" s="5" t="n">
        <v>42858684</v>
      </c>
      <c r="C8" s="5" t="n">
        <v>46082607</v>
      </c>
    </row>
    <row r="9" spans="1:3">
      <c r="A9" s="4" t="s">
        <v>33</v>
      </c>
      <c r="B9" s="5" t="n">
        <v>1418657</v>
      </c>
      <c r="C9" s="5" t="n">
        <v>1036860</v>
      </c>
    </row>
    <row r="10" spans="1:3">
      <c r="A10" s="4" t="s">
        <v>34</v>
      </c>
      <c r="B10" s="5" t="n">
        <v>3700447</v>
      </c>
      <c r="C10" s="5" t="n">
        <v>3700447</v>
      </c>
    </row>
    <row r="11" spans="1:3">
      <c r="A11" s="4" t="s">
        <v>35</v>
      </c>
      <c r="B11" s="5" t="n">
        <v>3955168</v>
      </c>
      <c r="C11" s="5" t="n">
        <v>4075918</v>
      </c>
    </row>
    <row r="12" spans="1:3">
      <c r="A12" s="4" t="s">
        <v>36</v>
      </c>
      <c r="B12" s="5" t="n">
        <v>1003737</v>
      </c>
      <c r="C12" s="5" t="n">
        <v>1052333</v>
      </c>
    </row>
    <row r="13" spans="1:3">
      <c r="A13" s="4" t="s">
        <v>37</v>
      </c>
      <c r="B13" s="5" t="n">
        <v>288132</v>
      </c>
      <c r="C13" s="5" t="n">
        <v>349743</v>
      </c>
    </row>
    <row r="14" spans="1:3">
      <c r="A14" s="4" t="s">
        <v>38</v>
      </c>
      <c r="B14" s="5" t="n">
        <v>53224825</v>
      </c>
      <c r="C14" s="5" t="n">
        <v>56297908</v>
      </c>
    </row>
    <row r="15" spans="1:3">
      <c r="A15" s="3" t="s">
        <v>39</v>
      </c>
    </row>
    <row r="16" spans="1:3">
      <c r="A16" s="4" t="s">
        <v>40</v>
      </c>
      <c r="B16" s="5" t="n">
        <v>4215806</v>
      </c>
      <c r="C16" s="5" t="n">
        <v>3969083</v>
      </c>
    </row>
    <row r="17" spans="1:3">
      <c r="A17" s="4" t="s">
        <v>41</v>
      </c>
      <c r="B17" s="5" t="n">
        <v>718924</v>
      </c>
      <c r="C17" s="5" t="n">
        <v>2224517</v>
      </c>
    </row>
    <row r="18" spans="1:3">
      <c r="A18" s="4" t="s">
        <v>42</v>
      </c>
      <c r="B18" s="5" t="n">
        <v>1081278</v>
      </c>
      <c r="C18" s="5" t="n">
        <v>1121833</v>
      </c>
    </row>
    <row r="19" spans="1:3">
      <c r="A19" s="4" t="s">
        <v>43</v>
      </c>
      <c r="B19" s="5" t="n">
        <v>1000000</v>
      </c>
      <c r="C19" s="5" t="n">
        <v>1000000</v>
      </c>
    </row>
    <row r="20" spans="1:3">
      <c r="A20" s="4" t="s">
        <v>44</v>
      </c>
      <c r="B20" s="5" t="n">
        <v>1000000</v>
      </c>
      <c r="C20" s="5" t="n">
        <v>1333333</v>
      </c>
    </row>
    <row r="21" spans="1:3">
      <c r="A21" s="4" t="s">
        <v>45</v>
      </c>
      <c r="B21" s="5" t="n">
        <v>81332</v>
      </c>
      <c r="C21" s="5" t="n">
        <v>81332</v>
      </c>
    </row>
    <row r="22" spans="1:3">
      <c r="A22" s="4" t="s">
        <v>46</v>
      </c>
      <c r="B22" s="5" t="n">
        <v>8097340</v>
      </c>
      <c r="C22" s="5" t="n">
        <v>9730098</v>
      </c>
    </row>
    <row r="23" spans="1:3">
      <c r="A23" s="4" t="s">
        <v>47</v>
      </c>
      <c r="B23" s="5" t="n">
        <v>10563</v>
      </c>
      <c r="C23" s="5" t="n">
        <v>7971</v>
      </c>
    </row>
    <row r="24" spans="1:3">
      <c r="A24" s="4" t="s">
        <v>48</v>
      </c>
      <c r="B24" s="5" t="n">
        <v>319182</v>
      </c>
      <c r="C24" s="5" t="n">
        <v>334860</v>
      </c>
    </row>
    <row r="25" spans="1:3">
      <c r="A25" s="4" t="s">
        <v>49</v>
      </c>
      <c r="B25" s="5" t="n">
        <v>8427085</v>
      </c>
      <c r="C25" s="5" t="n">
        <v>10072929</v>
      </c>
    </row>
    <row r="26" spans="1:3">
      <c r="A26" s="3" t="s">
        <v>50</v>
      </c>
    </row>
    <row r="27" spans="1:3">
      <c r="A27" s="4" t="s">
        <v>51</v>
      </c>
      <c r="B27" s="5" t="n">
        <v>966</v>
      </c>
      <c r="C27" s="5" t="n">
        <v>961</v>
      </c>
    </row>
    <row r="28" spans="1:3">
      <c r="A28" s="4" t="s">
        <v>52</v>
      </c>
      <c r="B28" s="5" t="n">
        <v>90370362</v>
      </c>
      <c r="C28" s="5" t="n">
        <v>89907766</v>
      </c>
    </row>
    <row r="29" spans="1:3">
      <c r="A29" s="4" t="s">
        <v>53</v>
      </c>
      <c r="B29" s="5" t="n">
        <v>-2037013</v>
      </c>
      <c r="C29" s="5" t="n">
        <v>-1257100</v>
      </c>
    </row>
    <row r="30" spans="1:3">
      <c r="A30" s="4" t="s">
        <v>54</v>
      </c>
      <c r="B30" s="5" t="n">
        <v>-21043</v>
      </c>
      <c r="C30" s="5" t="n">
        <v>-16907</v>
      </c>
    </row>
    <row r="31" spans="1:3">
      <c r="A31" s="4" t="s">
        <v>55</v>
      </c>
      <c r="B31" s="5" t="n">
        <v>-43515532</v>
      </c>
      <c r="C31" s="5" t="n">
        <v>-42409741</v>
      </c>
    </row>
    <row r="32" spans="1:3">
      <c r="A32" s="4" t="s">
        <v>56</v>
      </c>
      <c r="B32" s="5" t="n">
        <v>44797740</v>
      </c>
      <c r="C32" s="5" t="n">
        <v>46224979</v>
      </c>
    </row>
    <row r="33" spans="1:3">
      <c r="A33" s="4" t="s">
        <v>57</v>
      </c>
      <c r="B33" s="4" t="s">
        <v>58</v>
      </c>
      <c r="C33" s="4" t="s">
        <v>58</v>
      </c>
    </row>
    <row r="34" spans="1:3">
      <c r="A34" s="4" t="s">
        <v>59</v>
      </c>
      <c r="B34" s="7" t="n">
        <v>53224825</v>
      </c>
      <c r="C34" s="7" t="n">
        <v>56297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41</v>
      </c>
    </row>
    <row r="4" spans="1:2">
      <c r="A4" s="4" t="s">
        <v>137</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0</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00000000</v>
      </c>
      <c r="C4" s="5" t="n">
        <v>200000000</v>
      </c>
    </row>
    <row r="5" spans="1:3">
      <c r="A5" s="4" t="s">
        <v>64</v>
      </c>
      <c r="B5" s="5" t="n">
        <v>9669962</v>
      </c>
      <c r="C5" s="5" t="n">
        <v>9616992</v>
      </c>
    </row>
    <row r="6" spans="1:3">
      <c r="A6" s="4" t="s">
        <v>65</v>
      </c>
      <c r="B6" s="5" t="n">
        <v>9448794</v>
      </c>
      <c r="C6" s="5" t="n">
        <v>9481992</v>
      </c>
    </row>
    <row r="7" spans="1:3">
      <c r="A7" s="4" t="s">
        <v>66</v>
      </c>
      <c r="B7" s="5" t="n">
        <v>221168</v>
      </c>
      <c r="C7"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1</v>
      </c>
      <c r="B1" s="2" t="s">
        <v>1</v>
      </c>
    </row>
    <row r="2" spans="1:2">
      <c r="B2" s="2" t="s">
        <v>242</v>
      </c>
    </row>
    <row r="3" spans="1:2">
      <c r="A3" s="3" t="s">
        <v>138</v>
      </c>
    </row>
    <row r="4" spans="1:2">
      <c r="A4" s="4" t="s">
        <v>24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245</v>
      </c>
    </row>
    <row r="4" spans="1:3">
      <c r="A4" s="4" t="s">
        <v>85</v>
      </c>
      <c r="B4" s="7" t="n">
        <v>-1105791</v>
      </c>
      <c r="C4" s="7" t="n">
        <v>385090</v>
      </c>
    </row>
    <row r="5" spans="1:3">
      <c r="A5" s="3" t="s">
        <v>246</v>
      </c>
    </row>
    <row r="6" spans="1:3">
      <c r="A6" s="4" t="s">
        <v>87</v>
      </c>
      <c r="B6" s="5" t="n">
        <v>9479742</v>
      </c>
      <c r="C6" s="5" t="n">
        <v>9359562</v>
      </c>
    </row>
    <row r="7" spans="1:3">
      <c r="A7" s="4" t="s">
        <v>247</v>
      </c>
      <c r="C7" s="5" t="n">
        <v>842044</v>
      </c>
    </row>
    <row r="8" spans="1:3">
      <c r="A8" s="4" t="s">
        <v>248</v>
      </c>
      <c r="B8" s="5" t="n">
        <v>9479742</v>
      </c>
      <c r="C8" s="5" t="n">
        <v>10201606</v>
      </c>
    </row>
    <row r="9" spans="1:3">
      <c r="A9" s="3" t="s">
        <v>86</v>
      </c>
    </row>
    <row r="10" spans="1:3">
      <c r="A10" s="4" t="s">
        <v>87</v>
      </c>
      <c r="B10" s="9" t="n">
        <v>-0.12</v>
      </c>
      <c r="C10" s="9" t="n">
        <v>0.04</v>
      </c>
    </row>
    <row r="11" spans="1:3">
      <c r="A11" s="4" t="s">
        <v>88</v>
      </c>
      <c r="B11" s="9" t="n">
        <v>-0.12</v>
      </c>
      <c r="C11" s="9" t="n">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9</v>
      </c>
      <c r="B1" s="2" t="s">
        <v>1</v>
      </c>
    </row>
    <row r="2" spans="1:3">
      <c r="B2" s="2" t="s">
        <v>2</v>
      </c>
      <c r="C2" s="2" t="s">
        <v>68</v>
      </c>
    </row>
    <row r="3" spans="1:3">
      <c r="A3" s="3" t="s">
        <v>250</v>
      </c>
    </row>
    <row r="4" spans="1:3">
      <c r="A4" s="4" t="s">
        <v>251</v>
      </c>
      <c r="B4" s="5" t="n">
        <v>9479742</v>
      </c>
      <c r="C4" s="5" t="n">
        <v>10201606</v>
      </c>
    </row>
    <row r="5" spans="1:3">
      <c r="A5" s="4" t="s">
        <v>252</v>
      </c>
    </row>
    <row r="6" spans="1:3">
      <c r="A6" s="3" t="s">
        <v>250</v>
      </c>
    </row>
    <row r="7" spans="1:3">
      <c r="A7" s="4" t="s">
        <v>251</v>
      </c>
      <c r="C7" s="5" t="n">
        <v>10532</v>
      </c>
    </row>
    <row r="8" spans="1:3">
      <c r="A8" s="4" t="s">
        <v>253</v>
      </c>
    </row>
    <row r="9" spans="1:3">
      <c r="A9" s="3" t="s">
        <v>250</v>
      </c>
    </row>
    <row r="10" spans="1:3">
      <c r="A10" s="4" t="s">
        <v>251</v>
      </c>
      <c r="C10" s="5" t="n">
        <v>8315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3" t="s">
        <v>255</v>
      </c>
    </row>
    <row r="4" spans="1:3">
      <c r="A4" s="4" t="s">
        <v>256</v>
      </c>
      <c r="B4" s="5" t="n">
        <v>1210065</v>
      </c>
      <c r="C4" s="5" t="n">
        <v>6581</v>
      </c>
    </row>
    <row r="5" spans="1:3">
      <c r="A5" s="4" t="s">
        <v>257</v>
      </c>
    </row>
    <row r="6" spans="1:3">
      <c r="A6" s="3" t="s">
        <v>255</v>
      </c>
    </row>
    <row r="7" spans="1:3">
      <c r="A7" s="4" t="s">
        <v>256</v>
      </c>
      <c r="B7" s="5" t="n">
        <v>1159062</v>
      </c>
      <c r="C7" s="5" t="n">
        <v>6581</v>
      </c>
    </row>
    <row r="8" spans="1:3">
      <c r="A8" s="4" t="s">
        <v>258</v>
      </c>
    </row>
    <row r="9" spans="1:3">
      <c r="A9" s="3" t="s">
        <v>255</v>
      </c>
    </row>
    <row r="10" spans="1:3">
      <c r="A10" s="4" t="s">
        <v>256</v>
      </c>
      <c r="B10" s="5" t="n">
        <v>51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5</v>
      </c>
      <c r="D1" s="2" t="s">
        <v>68</v>
      </c>
      <c r="E1" s="2" t="s">
        <v>260</v>
      </c>
    </row>
    <row r="2" spans="1:5">
      <c r="A2" s="3" t="s">
        <v>261</v>
      </c>
    </row>
    <row r="3" spans="1:5">
      <c r="A3" s="4" t="s">
        <v>262</v>
      </c>
      <c r="B3" s="7" t="n">
        <v>3692893</v>
      </c>
      <c r="C3" s="7" t="n">
        <v>3040696</v>
      </c>
    </row>
    <row r="4" spans="1:5">
      <c r="A4" s="4" t="s">
        <v>263</v>
      </c>
      <c r="B4" s="5" t="n">
        <v>-21043</v>
      </c>
      <c r="C4" s="5" t="n">
        <v>-16907</v>
      </c>
    </row>
    <row r="5" spans="1:5">
      <c r="A5" s="4" t="s">
        <v>28</v>
      </c>
      <c r="B5" s="5" t="n">
        <v>17515408</v>
      </c>
      <c r="C5" s="5" t="n">
        <v>21287064</v>
      </c>
    </row>
    <row r="6" spans="1:5">
      <c r="A6" s="4" t="s">
        <v>264</v>
      </c>
      <c r="B6" s="5" t="n">
        <v>32998958</v>
      </c>
      <c r="C6" s="5" t="n">
        <v>36330039</v>
      </c>
    </row>
    <row r="7" spans="1:5">
      <c r="A7" s="4" t="s">
        <v>265</v>
      </c>
      <c r="B7" s="5" t="n">
        <v>32977915</v>
      </c>
      <c r="C7" s="5" t="n">
        <v>36313132</v>
      </c>
    </row>
    <row r="8" spans="1:5">
      <c r="A8" s="4" t="s">
        <v>27</v>
      </c>
      <c r="B8" s="5" t="n">
        <v>15462507</v>
      </c>
      <c r="C8" s="5" t="n">
        <v>15026068</v>
      </c>
      <c r="D8" s="7" t="n">
        <v>41859298</v>
      </c>
      <c r="E8" s="7" t="n">
        <v>45161403</v>
      </c>
    </row>
    <row r="9" spans="1:5">
      <c r="A9" s="10" t="n">
        <v>1</v>
      </c>
    </row>
    <row r="10" spans="1:5">
      <c r="A10" s="3" t="s">
        <v>261</v>
      </c>
    </row>
    <row r="11" spans="1:5">
      <c r="A11" s="4" t="s">
        <v>263</v>
      </c>
      <c r="B11" s="5" t="n">
        <v>-5660</v>
      </c>
      <c r="C11" s="5" t="n">
        <v>-5540</v>
      </c>
    </row>
    <row r="12" spans="1:5">
      <c r="A12" s="4" t="s">
        <v>266</v>
      </c>
      <c r="B12" s="5" t="n">
        <v>7518304</v>
      </c>
      <c r="C12" s="5" t="n">
        <v>10720010</v>
      </c>
    </row>
    <row r="13" spans="1:5">
      <c r="A13" s="4" t="s">
        <v>267</v>
      </c>
      <c r="B13" s="5" t="n">
        <v>7523964</v>
      </c>
      <c r="C13" s="5" t="n">
        <v>10725550</v>
      </c>
    </row>
    <row r="14" spans="1:5">
      <c r="A14" s="10" t="n">
        <v>2</v>
      </c>
    </row>
    <row r="15" spans="1:5">
      <c r="A15" s="3" t="s">
        <v>261</v>
      </c>
    </row>
    <row r="16" spans="1:5">
      <c r="A16" s="4" t="s">
        <v>268</v>
      </c>
      <c r="B16" s="5" t="n">
        <v>6738314</v>
      </c>
      <c r="C16" s="5" t="n">
        <v>3750621</v>
      </c>
    </row>
    <row r="17" spans="1:5">
      <c r="A17" s="4" t="s">
        <v>263</v>
      </c>
      <c r="B17" s="5" t="n">
        <v>-15383</v>
      </c>
      <c r="C17" s="5" t="n">
        <v>-11367</v>
      </c>
    </row>
    <row r="18" spans="1:5">
      <c r="A18" s="4" t="s">
        <v>28</v>
      </c>
      <c r="B18" s="5" t="n">
        <v>15028404</v>
      </c>
      <c r="C18" s="5" t="n">
        <v>18801805</v>
      </c>
    </row>
    <row r="19" spans="1:5">
      <c r="A19" s="4" t="s">
        <v>266</v>
      </c>
      <c r="B19" s="5" t="n">
        <v>21766718</v>
      </c>
      <c r="C19" s="5" t="n">
        <v>22552426</v>
      </c>
    </row>
    <row r="20" spans="1:5">
      <c r="A20" s="4" t="s">
        <v>267</v>
      </c>
      <c r="B20" s="5" t="n">
        <v>21782101</v>
      </c>
      <c r="C20" s="5" t="n">
        <v>22563793</v>
      </c>
    </row>
    <row r="21" spans="1:5">
      <c r="A21" s="4" t="s">
        <v>269</v>
      </c>
    </row>
    <row r="22" spans="1:5">
      <c r="A22" s="3" t="s">
        <v>261</v>
      </c>
    </row>
    <row r="23" spans="1:5">
      <c r="A23" s="4" t="s">
        <v>268</v>
      </c>
      <c r="B23" s="5" t="n">
        <v>5031300</v>
      </c>
      <c r="C23" s="5" t="n">
        <v>8234751</v>
      </c>
    </row>
    <row r="24" spans="1:5">
      <c r="A24" s="4" t="s">
        <v>270</v>
      </c>
    </row>
    <row r="25" spans="1:5">
      <c r="A25" s="3" t="s">
        <v>261</v>
      </c>
    </row>
    <row r="26" spans="1:5">
      <c r="A26" s="4" t="s">
        <v>268</v>
      </c>
      <c r="B26" s="5" t="n">
        <v>3000450</v>
      </c>
      <c r="C26" s="5" t="n">
        <v>3000233</v>
      </c>
    </row>
    <row r="27" spans="1:5">
      <c r="A27" s="4" t="s">
        <v>271</v>
      </c>
    </row>
    <row r="28" spans="1:5">
      <c r="A28" s="3" t="s">
        <v>261</v>
      </c>
    </row>
    <row r="29" spans="1:5">
      <c r="A29" s="4" t="s">
        <v>272</v>
      </c>
      <c r="B29" s="5" t="n">
        <v>2492664</v>
      </c>
      <c r="C29" s="5" t="n">
        <v>2490799</v>
      </c>
    </row>
    <row r="30" spans="1:5">
      <c r="A30" s="4" t="s">
        <v>263</v>
      </c>
      <c r="B30" s="5" t="n">
        <v>-5660</v>
      </c>
      <c r="C30" s="5" t="n">
        <v>-5540</v>
      </c>
    </row>
    <row r="31" spans="1:5">
      <c r="A31" s="4" t="s">
        <v>28</v>
      </c>
      <c r="B31" s="5" t="n">
        <v>2487004</v>
      </c>
      <c r="C31" s="5" t="n">
        <v>2485259</v>
      </c>
    </row>
    <row r="32" spans="1:5">
      <c r="A32" s="4" t="s">
        <v>273</v>
      </c>
    </row>
    <row r="33" spans="1:5">
      <c r="A33" s="3" t="s">
        <v>261</v>
      </c>
    </row>
    <row r="34" spans="1:5">
      <c r="A34" s="4" t="s">
        <v>268</v>
      </c>
      <c r="B34" s="5" t="n">
        <v>2987944</v>
      </c>
    </row>
    <row r="35" spans="1:5">
      <c r="A35" s="4" t="s">
        <v>272</v>
      </c>
      <c r="B35" s="5" t="n">
        <v>10460305</v>
      </c>
      <c r="C35" s="5" t="n">
        <v>9716093</v>
      </c>
    </row>
    <row r="36" spans="1:5">
      <c r="A36" s="4" t="s">
        <v>28</v>
      </c>
      <c r="B36" s="5" t="n">
        <v>7472361</v>
      </c>
      <c r="C36" s="5" t="n">
        <v>9716093</v>
      </c>
    </row>
    <row r="37" spans="1:5">
      <c r="A37" s="4" t="s">
        <v>266</v>
      </c>
      <c r="B37" s="5" t="n">
        <v>10460305</v>
      </c>
    </row>
    <row r="38" spans="1:5">
      <c r="A38" s="4" t="s">
        <v>274</v>
      </c>
    </row>
    <row r="39" spans="1:5">
      <c r="A39" s="3" t="s">
        <v>261</v>
      </c>
    </row>
    <row r="40" spans="1:5">
      <c r="A40" s="4" t="s">
        <v>272</v>
      </c>
      <c r="B40" s="5" t="n">
        <v>4551681</v>
      </c>
      <c r="C40" s="5" t="n">
        <v>6829191</v>
      </c>
    </row>
    <row r="41" spans="1:5">
      <c r="A41" s="4" t="s">
        <v>263</v>
      </c>
      <c r="B41" s="5" t="n">
        <v>-9610</v>
      </c>
      <c r="C41" s="5" t="n">
        <v>-9414</v>
      </c>
    </row>
    <row r="42" spans="1:5">
      <c r="A42" s="4" t="s">
        <v>28</v>
      </c>
      <c r="B42" s="5" t="n">
        <v>4542071</v>
      </c>
      <c r="C42" s="5" t="n">
        <v>6819777</v>
      </c>
    </row>
    <row r="43" spans="1:5">
      <c r="A43" s="4" t="s">
        <v>275</v>
      </c>
    </row>
    <row r="44" spans="1:5">
      <c r="A44" s="3" t="s">
        <v>261</v>
      </c>
    </row>
    <row r="45" spans="1:5">
      <c r="A45" s="4" t="s">
        <v>268</v>
      </c>
      <c r="B45" s="5" t="n">
        <v>749920</v>
      </c>
      <c r="C45" s="5" t="n">
        <v>750388</v>
      </c>
    </row>
    <row r="46" spans="1:5">
      <c r="A46" s="4" t="s">
        <v>272</v>
      </c>
      <c r="B46" s="5" t="n">
        <v>3769665</v>
      </c>
      <c r="C46" s="5" t="n">
        <v>3018276</v>
      </c>
    </row>
    <row r="47" spans="1:5">
      <c r="A47" s="4" t="s">
        <v>263</v>
      </c>
      <c r="B47" s="5" t="n">
        <v>-5773</v>
      </c>
      <c r="C47" s="5" t="n">
        <v>-1953</v>
      </c>
    </row>
    <row r="48" spans="1:5">
      <c r="A48" s="4" t="s">
        <v>28</v>
      </c>
      <c r="B48" s="5" t="n">
        <v>3013972</v>
      </c>
      <c r="C48" s="5" t="n">
        <v>2265935</v>
      </c>
    </row>
    <row r="49" spans="1:5">
      <c r="A49" s="4" t="s">
        <v>266</v>
      </c>
      <c r="B49" s="7" t="n">
        <v>3763892</v>
      </c>
      <c r="C49" s="7" t="n">
        <v>3016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61</v>
      </c>
    </row>
    <row r="4" spans="1:2">
      <c r="A4" s="4" t="s">
        <v>278</v>
      </c>
      <c r="B4" s="7" t="n">
        <v>10043047</v>
      </c>
    </row>
    <row r="5" spans="1:2">
      <c r="A5" s="4" t="s">
        <v>279</v>
      </c>
      <c r="B5" s="5" t="n">
        <v>-21043</v>
      </c>
    </row>
    <row r="6" spans="1:2">
      <c r="A6" s="4" t="s">
        <v>280</v>
      </c>
    </row>
    <row r="7" spans="1:2">
      <c r="A7" s="3" t="s">
        <v>261</v>
      </c>
    </row>
    <row r="8" spans="1:2">
      <c r="A8" s="4" t="s">
        <v>278</v>
      </c>
      <c r="B8" s="5" t="n">
        <v>2487004</v>
      </c>
    </row>
    <row r="9" spans="1:2">
      <c r="A9" s="4" t="s">
        <v>279</v>
      </c>
      <c r="B9" s="5" t="n">
        <v>-5660</v>
      </c>
    </row>
    <row r="10" spans="1:2">
      <c r="A10" s="4" t="s">
        <v>281</v>
      </c>
    </row>
    <row r="11" spans="1:2">
      <c r="A11" s="3" t="s">
        <v>261</v>
      </c>
    </row>
    <row r="12" spans="1:2">
      <c r="A12" s="4" t="s">
        <v>278</v>
      </c>
      <c r="B12" s="5" t="n">
        <v>4542071</v>
      </c>
    </row>
    <row r="13" spans="1:2">
      <c r="A13" s="4" t="s">
        <v>279</v>
      </c>
      <c r="B13" s="5" t="n">
        <v>-9610</v>
      </c>
    </row>
    <row r="14" spans="1:2">
      <c r="A14" s="4" t="s">
        <v>282</v>
      </c>
    </row>
    <row r="15" spans="1:2">
      <c r="A15" s="3" t="s">
        <v>261</v>
      </c>
    </row>
    <row r="16" spans="1:2">
      <c r="A16" s="4" t="s">
        <v>278</v>
      </c>
      <c r="B16" s="5" t="n">
        <v>3013972</v>
      </c>
    </row>
    <row r="17" spans="1:2">
      <c r="A17" s="4" t="s">
        <v>279</v>
      </c>
      <c r="B17" s="7" t="n">
        <v>-57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305098</v>
      </c>
      <c r="C4" s="7" t="n">
        <v>11252417</v>
      </c>
    </row>
    <row r="5" spans="1:3">
      <c r="A5" s="4" t="s">
        <v>71</v>
      </c>
      <c r="B5" s="5" t="n">
        <v>7110927</v>
      </c>
      <c r="C5" s="5" t="n">
        <v>5963959</v>
      </c>
    </row>
    <row r="6" spans="1:3">
      <c r="A6" s="4" t="s">
        <v>72</v>
      </c>
      <c r="B6" s="5" t="n">
        <v>6194171</v>
      </c>
      <c r="C6" s="5" t="n">
        <v>5288458</v>
      </c>
    </row>
    <row r="7" spans="1:3">
      <c r="A7" s="3" t="s">
        <v>73</v>
      </c>
    </row>
    <row r="8" spans="1:3">
      <c r="A8" s="4" t="s">
        <v>74</v>
      </c>
      <c r="B8" s="5" t="n">
        <v>2269114</v>
      </c>
      <c r="C8" s="5" t="n">
        <v>1596799</v>
      </c>
    </row>
    <row r="9" spans="1:3">
      <c r="A9" s="4" t="s">
        <v>75</v>
      </c>
      <c r="B9" s="5" t="n">
        <v>2884386</v>
      </c>
      <c r="C9" s="5" t="n">
        <v>1628141</v>
      </c>
    </row>
    <row r="10" spans="1:3">
      <c r="A10" s="4" t="s">
        <v>76</v>
      </c>
      <c r="B10" s="5" t="n">
        <v>2204340</v>
      </c>
      <c r="C10" s="5" t="n">
        <v>1638039</v>
      </c>
    </row>
    <row r="11" spans="1:3">
      <c r="A11" s="4" t="s">
        <v>77</v>
      </c>
      <c r="B11" s="5" t="n">
        <v>7357840</v>
      </c>
      <c r="C11" s="5" t="n">
        <v>4862979</v>
      </c>
    </row>
    <row r="12" spans="1:3">
      <c r="A12" s="4" t="s">
        <v>78</v>
      </c>
      <c r="B12" s="5" t="n">
        <v>-1163669</v>
      </c>
      <c r="C12" s="5" t="n">
        <v>425479</v>
      </c>
    </row>
    <row r="13" spans="1:3">
      <c r="A13" s="3" t="s">
        <v>79</v>
      </c>
    </row>
    <row r="14" spans="1:3">
      <c r="A14" s="4" t="s">
        <v>80</v>
      </c>
      <c r="B14" s="5" t="n">
        <v>-110431</v>
      </c>
      <c r="C14" s="5" t="n">
        <v>-37201</v>
      </c>
    </row>
    <row r="15" spans="1:3">
      <c r="A15" s="4" t="s">
        <v>81</v>
      </c>
      <c r="B15" s="5" t="n">
        <v>13904</v>
      </c>
      <c r="C15" s="5" t="n">
        <v>30764</v>
      </c>
    </row>
    <row r="16" spans="1:3">
      <c r="A16" s="4" t="s">
        <v>82</v>
      </c>
      <c r="B16" s="5" t="n">
        <v>-96527</v>
      </c>
      <c r="C16" s="5" t="n">
        <v>-6437</v>
      </c>
    </row>
    <row r="17" spans="1:3">
      <c r="A17" s="4" t="s">
        <v>83</v>
      </c>
      <c r="B17" s="5" t="n">
        <v>-1067142</v>
      </c>
      <c r="C17" s="5" t="n">
        <v>431916</v>
      </c>
    </row>
    <row r="18" spans="1:3">
      <c r="A18" s="4" t="s">
        <v>84</v>
      </c>
      <c r="B18" s="5" t="n">
        <v>38649</v>
      </c>
      <c r="C18" s="5" t="n">
        <v>46826</v>
      </c>
    </row>
    <row r="19" spans="1:3">
      <c r="A19" s="4" t="s">
        <v>85</v>
      </c>
      <c r="B19" s="7" t="n">
        <v>-1105791</v>
      </c>
      <c r="C19" s="7" t="n">
        <v>385090</v>
      </c>
    </row>
    <row r="20" spans="1:3">
      <c r="A20" s="3" t="s">
        <v>86</v>
      </c>
    </row>
    <row r="21" spans="1:3">
      <c r="A21" s="4" t="s">
        <v>87</v>
      </c>
      <c r="B21" s="9" t="n">
        <v>-0.12</v>
      </c>
      <c r="C21" s="9" t="n">
        <v>0.04</v>
      </c>
    </row>
    <row r="22" spans="1:3">
      <c r="A22" s="4" t="s">
        <v>88</v>
      </c>
      <c r="B22" s="9" t="n">
        <v>-0.12</v>
      </c>
      <c r="C22" s="9" t="n">
        <v>0.04</v>
      </c>
    </row>
    <row r="23" spans="1:3">
      <c r="A23" s="3" t="s">
        <v>89</v>
      </c>
    </row>
    <row r="24" spans="1:3">
      <c r="A24" s="4" t="s">
        <v>87</v>
      </c>
      <c r="B24" s="5" t="n">
        <v>9479742</v>
      </c>
      <c r="C24" s="5" t="n">
        <v>9359562</v>
      </c>
    </row>
    <row r="25" spans="1:3">
      <c r="A25" s="4" t="s">
        <v>88</v>
      </c>
      <c r="B25" s="5" t="n">
        <v>9479742</v>
      </c>
      <c r="C25" s="5" t="n">
        <v>10201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7515408</v>
      </c>
    </row>
    <row r="4" spans="1:3">
      <c r="A4" s="4" t="s">
        <v>95</v>
      </c>
      <c r="B4" s="7" t="n">
        <v>17515408</v>
      </c>
      <c r="C4" s="7" t="n">
        <v>212870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6</v>
      </c>
      <c r="B1" s="2" t="s">
        <v>1</v>
      </c>
    </row>
    <row r="2" spans="1:3">
      <c r="B2" s="2" t="s">
        <v>2</v>
      </c>
      <c r="C2" s="2" t="s">
        <v>68</v>
      </c>
    </row>
    <row r="3" spans="1:3">
      <c r="A3" s="3" t="s">
        <v>287</v>
      </c>
    </row>
    <row r="4" spans="1:3">
      <c r="A4" s="4" t="s">
        <v>288</v>
      </c>
      <c r="B4" s="7" t="n">
        <v>121417</v>
      </c>
      <c r="C4" s="7" t="n">
        <v>115447</v>
      </c>
    </row>
    <row r="5" spans="1:3">
      <c r="A5" s="4" t="s">
        <v>289</v>
      </c>
    </row>
    <row r="6" spans="1:3">
      <c r="A6" s="3" t="s">
        <v>287</v>
      </c>
    </row>
    <row r="7" spans="1:3">
      <c r="A7" s="4" t="s">
        <v>290</v>
      </c>
      <c r="B7" s="4" t="s">
        <v>291</v>
      </c>
    </row>
    <row r="8" spans="1:3">
      <c r="A8" s="4" t="s">
        <v>292</v>
      </c>
    </row>
    <row r="9" spans="1:3">
      <c r="A9" s="3" t="s">
        <v>287</v>
      </c>
    </row>
    <row r="10" spans="1:3">
      <c r="A10" s="4" t="s">
        <v>290</v>
      </c>
      <c r="B10" s="4" t="s">
        <v>293</v>
      </c>
    </row>
    <row r="11" spans="1:3">
      <c r="A11" s="4" t="s">
        <v>294</v>
      </c>
    </row>
    <row r="12" spans="1:3">
      <c r="A12" s="3" t="s">
        <v>287</v>
      </c>
    </row>
    <row r="13" spans="1:3">
      <c r="A13" s="4" t="s">
        <v>290</v>
      </c>
      <c r="B13" s="4" t="s">
        <v>295</v>
      </c>
    </row>
    <row r="14" spans="1:3">
      <c r="A14" s="4" t="s">
        <v>296</v>
      </c>
    </row>
    <row r="15" spans="1:3">
      <c r="A15" s="3" t="s">
        <v>287</v>
      </c>
    </row>
    <row r="16" spans="1:3">
      <c r="A16" s="4" t="s">
        <v>290</v>
      </c>
      <c r="B16"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87</v>
      </c>
    </row>
    <row r="3" spans="1:3">
      <c r="A3" s="4" t="s">
        <v>299</v>
      </c>
      <c r="B3" s="7" t="n">
        <v>3916659</v>
      </c>
      <c r="C3" s="7" t="n">
        <v>3413445</v>
      </c>
    </row>
    <row r="4" spans="1:3">
      <c r="A4" s="4" t="s">
        <v>300</v>
      </c>
      <c r="B4" s="5" t="n">
        <v>-2498002</v>
      </c>
      <c r="C4" s="5" t="n">
        <v>-2376585</v>
      </c>
    </row>
    <row r="5" spans="1:3">
      <c r="A5" s="4" t="s">
        <v>33</v>
      </c>
      <c r="B5" s="5" t="n">
        <v>1418657</v>
      </c>
      <c r="C5" s="5" t="n">
        <v>1036860</v>
      </c>
    </row>
    <row r="6" spans="1:3">
      <c r="A6" s="4" t="s">
        <v>301</v>
      </c>
    </row>
    <row r="7" spans="1:3">
      <c r="A7" s="3" t="s">
        <v>287</v>
      </c>
    </row>
    <row r="8" spans="1:3">
      <c r="A8" s="4" t="s">
        <v>299</v>
      </c>
      <c r="B8" s="5" t="n">
        <v>2228032</v>
      </c>
      <c r="C8" s="5" t="n">
        <v>1914911</v>
      </c>
    </row>
    <row r="9" spans="1:3">
      <c r="A9" s="4" t="s">
        <v>302</v>
      </c>
    </row>
    <row r="10" spans="1:3">
      <c r="A10" s="3" t="s">
        <v>287</v>
      </c>
    </row>
    <row r="11" spans="1:3">
      <c r="A11" s="4" t="s">
        <v>299</v>
      </c>
      <c r="B11" s="5" t="n">
        <v>169366</v>
      </c>
      <c r="C11" s="5" t="n">
        <v>169366</v>
      </c>
    </row>
    <row r="12" spans="1:3">
      <c r="A12" s="4" t="s">
        <v>303</v>
      </c>
    </row>
    <row r="13" spans="1:3">
      <c r="A13" s="3" t="s">
        <v>287</v>
      </c>
    </row>
    <row r="14" spans="1:3">
      <c r="A14" s="4" t="s">
        <v>299</v>
      </c>
      <c r="B14" s="5" t="n">
        <v>306767</v>
      </c>
      <c r="C14" s="5" t="n">
        <v>299227</v>
      </c>
    </row>
    <row r="15" spans="1:3">
      <c r="A15" s="4" t="s">
        <v>304</v>
      </c>
    </row>
    <row r="16" spans="1:3">
      <c r="A16" s="3" t="s">
        <v>287</v>
      </c>
    </row>
    <row r="17" spans="1:3">
      <c r="A17" s="4" t="s">
        <v>299</v>
      </c>
      <c r="B17" s="5" t="n">
        <v>202218</v>
      </c>
      <c r="C17" s="5" t="n">
        <v>202218</v>
      </c>
    </row>
    <row r="18" spans="1:3">
      <c r="A18" s="4" t="s">
        <v>305</v>
      </c>
    </row>
    <row r="19" spans="1:3">
      <c r="A19" s="3" t="s">
        <v>287</v>
      </c>
    </row>
    <row r="20" spans="1:3">
      <c r="A20" s="4" t="s">
        <v>299</v>
      </c>
      <c r="B20" s="5" t="n">
        <v>894756</v>
      </c>
      <c r="C20" s="5" t="n">
        <v>763898</v>
      </c>
    </row>
    <row r="21" spans="1:3">
      <c r="A21" s="4" t="s">
        <v>306</v>
      </c>
    </row>
    <row r="22" spans="1:3">
      <c r="A22" s="3" t="s">
        <v>287</v>
      </c>
    </row>
    <row r="23" spans="1:3">
      <c r="A23" s="4" t="s">
        <v>299</v>
      </c>
      <c r="B23" s="7" t="n">
        <v>115520</v>
      </c>
      <c r="C23" s="7" t="n">
        <v>638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307</v>
      </c>
      <c r="B1" s="2" t="s">
        <v>308</v>
      </c>
      <c r="C1" s="2" t="s">
        <v>2</v>
      </c>
      <c r="D1" s="2" t="s">
        <v>68</v>
      </c>
    </row>
    <row r="2" spans="1:4">
      <c r="A2" s="3" t="s">
        <v>213</v>
      </c>
    </row>
    <row r="3" spans="1:4">
      <c r="A3" s="4" t="s">
        <v>309</v>
      </c>
      <c r="C3" s="7" t="n">
        <v>13305098</v>
      </c>
      <c r="D3" s="7" t="n">
        <v>11252417</v>
      </c>
    </row>
    <row r="4" spans="1:4">
      <c r="A4" s="4" t="s">
        <v>310</v>
      </c>
      <c r="C4" s="5" t="n">
        <v>7110927</v>
      </c>
      <c r="D4" s="5" t="n">
        <v>5963959</v>
      </c>
    </row>
    <row r="5" spans="1:4">
      <c r="A5" s="4" t="s">
        <v>85</v>
      </c>
      <c r="C5" s="5" t="n">
        <v>-1105791</v>
      </c>
      <c r="D5" s="7" t="n">
        <v>385090</v>
      </c>
    </row>
    <row r="6" spans="1:4">
      <c r="A6" s="4" t="s">
        <v>311</v>
      </c>
    </row>
    <row r="7" spans="1:4">
      <c r="A7" s="3" t="s">
        <v>213</v>
      </c>
    </row>
    <row r="8" spans="1:4">
      <c r="A8" s="4" t="s">
        <v>312</v>
      </c>
      <c r="B8" s="7" t="n">
        <v>6348730</v>
      </c>
    </row>
    <row r="9" spans="1:4">
      <c r="A9" s="4" t="s">
        <v>309</v>
      </c>
      <c r="C9" s="5" t="n">
        <v>2300000</v>
      </c>
    </row>
    <row r="10" spans="1:4">
      <c r="A10" s="4" t="s">
        <v>310</v>
      </c>
      <c r="C10" s="5" t="n">
        <v>900000</v>
      </c>
    </row>
    <row r="11" spans="1:4">
      <c r="A11" s="4" t="s">
        <v>85</v>
      </c>
      <c r="C11" s="7" t="n">
        <v>700000</v>
      </c>
    </row>
    <row r="12" spans="1:4">
      <c r="A12" s="4" t="s">
        <v>313</v>
      </c>
      <c r="C12" s="4" t="s">
        <v>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08</v>
      </c>
      <c r="C1" s="2" t="s">
        <v>2</v>
      </c>
      <c r="D1" s="2" t="s">
        <v>25</v>
      </c>
    </row>
    <row r="2" spans="1:4">
      <c r="A2" s="3" t="s">
        <v>316</v>
      </c>
    </row>
    <row r="3" spans="1:4">
      <c r="A3" s="4" t="s">
        <v>34</v>
      </c>
      <c r="C3" s="7" t="n">
        <v>3700447</v>
      </c>
      <c r="D3" s="7" t="n">
        <v>3700447</v>
      </c>
    </row>
    <row r="4" spans="1:4">
      <c r="A4" s="4" t="s">
        <v>311</v>
      </c>
    </row>
    <row r="5" spans="1:4">
      <c r="A5" s="3" t="s">
        <v>317</v>
      </c>
    </row>
    <row r="6" spans="1:4">
      <c r="A6" s="4" t="s">
        <v>262</v>
      </c>
      <c r="B6" s="7" t="n">
        <v>6383500</v>
      </c>
    </row>
    <row r="7" spans="1:4">
      <c r="A7" s="4" t="s">
        <v>318</v>
      </c>
      <c r="B7" s="5" t="n">
        <v>-34770</v>
      </c>
    </row>
    <row r="8" spans="1:4">
      <c r="A8" s="4" t="s">
        <v>319</v>
      </c>
      <c r="B8" s="5" t="n">
        <v>6348730</v>
      </c>
    </row>
    <row r="9" spans="1:4">
      <c r="A9" s="3" t="s">
        <v>316</v>
      </c>
    </row>
    <row r="10" spans="1:4">
      <c r="A10" s="4" t="s">
        <v>320</v>
      </c>
      <c r="B10" s="5" t="n">
        <v>584390</v>
      </c>
    </row>
    <row r="11" spans="1:4">
      <c r="A11" s="4" t="s">
        <v>30</v>
      </c>
      <c r="B11" s="5" t="n">
        <v>432770</v>
      </c>
    </row>
    <row r="12" spans="1:4">
      <c r="A12" s="4" t="s">
        <v>321</v>
      </c>
      <c r="B12" s="5" t="n">
        <v>402958</v>
      </c>
    </row>
    <row r="13" spans="1:4">
      <c r="A13" s="4" t="s">
        <v>322</v>
      </c>
      <c r="B13" s="5" t="n">
        <v>2600000</v>
      </c>
    </row>
    <row r="14" spans="1:4">
      <c r="A14" s="4" t="s">
        <v>323</v>
      </c>
      <c r="B14" s="5" t="n">
        <v>-121879</v>
      </c>
    </row>
    <row r="15" spans="1:4">
      <c r="A15" s="4" t="s">
        <v>324</v>
      </c>
      <c r="B15" s="5" t="n">
        <v>3898239</v>
      </c>
    </row>
    <row r="16" spans="1:4">
      <c r="A16" s="4" t="s">
        <v>34</v>
      </c>
      <c r="B16" s="5" t="n">
        <v>2450491</v>
      </c>
    </row>
    <row r="17" spans="1:4">
      <c r="A17" s="4" t="s">
        <v>95</v>
      </c>
      <c r="B17" s="7" t="n">
        <v>63487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8</v>
      </c>
    </row>
    <row r="3" spans="1:3">
      <c r="A3" s="3" t="s">
        <v>213</v>
      </c>
    </row>
    <row r="4" spans="1:3">
      <c r="A4" s="4" t="s">
        <v>326</v>
      </c>
      <c r="B4" s="7" t="n">
        <v>13305098</v>
      </c>
      <c r="C4" s="7" t="n">
        <v>13026993</v>
      </c>
    </row>
    <row r="5" spans="1:3">
      <c r="A5" s="4" t="s">
        <v>327</v>
      </c>
      <c r="B5" s="5" t="n">
        <v>-1163669</v>
      </c>
      <c r="C5" s="5" t="n">
        <v>927532</v>
      </c>
    </row>
    <row r="6" spans="1:3">
      <c r="A6" s="4" t="s">
        <v>328</v>
      </c>
      <c r="B6" s="7" t="n">
        <v>-1105791</v>
      </c>
      <c r="C6" s="7" t="n">
        <v>887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4" t="s">
        <v>293</v>
      </c>
      <c r="C4" s="4" t="s">
        <v>293</v>
      </c>
    </row>
    <row r="5" spans="1:3">
      <c r="A5" s="4" t="s">
        <v>333</v>
      </c>
      <c r="B5" s="7" t="n">
        <v>6097000</v>
      </c>
      <c r="C5" s="7" t="n">
        <v>6097000</v>
      </c>
    </row>
    <row r="6" spans="1:3">
      <c r="A6" s="4" t="s">
        <v>334</v>
      </c>
      <c r="B6" s="5" t="n">
        <v>1138095</v>
      </c>
      <c r="C6" s="5" t="n">
        <v>968749</v>
      </c>
    </row>
    <row r="7" spans="1:3">
      <c r="A7" s="4" t="s">
        <v>335</v>
      </c>
      <c r="B7" s="7" t="n">
        <v>4958905</v>
      </c>
      <c r="C7" s="7" t="n">
        <v>5128251</v>
      </c>
    </row>
    <row r="8" spans="1:3">
      <c r="A8" s="4" t="s">
        <v>336</v>
      </c>
    </row>
    <row r="9" spans="1:3">
      <c r="A9" s="3" t="s">
        <v>331</v>
      </c>
    </row>
    <row r="10" spans="1:3">
      <c r="A10" s="4" t="s">
        <v>332</v>
      </c>
      <c r="B10" s="4" t="s">
        <v>337</v>
      </c>
      <c r="C10" s="4" t="s">
        <v>337</v>
      </c>
    </row>
    <row r="11" spans="1:3">
      <c r="A11" s="4" t="s">
        <v>333</v>
      </c>
      <c r="B11" s="7" t="n">
        <v>1080000</v>
      </c>
      <c r="C11" s="7" t="n">
        <v>1080000</v>
      </c>
    </row>
    <row r="12" spans="1:3">
      <c r="A12" s="4" t="s">
        <v>334</v>
      </c>
      <c r="B12" s="5" t="n">
        <v>175489</v>
      </c>
      <c r="C12" s="5" t="n">
        <v>142477</v>
      </c>
    </row>
    <row r="13" spans="1:3">
      <c r="A13" s="4" t="s">
        <v>335</v>
      </c>
      <c r="B13" s="7" t="n">
        <v>904511</v>
      </c>
      <c r="C13" s="7" t="n">
        <v>937523</v>
      </c>
    </row>
    <row r="14" spans="1:3">
      <c r="A14" s="4" t="s">
        <v>338</v>
      </c>
    </row>
    <row r="15" spans="1:3">
      <c r="A15" s="3" t="s">
        <v>331</v>
      </c>
    </row>
    <row r="16" spans="1:3">
      <c r="A16" s="4" t="s">
        <v>332</v>
      </c>
      <c r="B16" s="4" t="s">
        <v>293</v>
      </c>
      <c r="C16" s="4" t="s">
        <v>293</v>
      </c>
    </row>
    <row r="17" spans="1:3">
      <c r="A17" s="4" t="s">
        <v>333</v>
      </c>
      <c r="B17" s="7" t="n">
        <v>4830000</v>
      </c>
      <c r="C17" s="7" t="n">
        <v>4830000</v>
      </c>
    </row>
    <row r="18" spans="1:3">
      <c r="A18" s="4" t="s">
        <v>334</v>
      </c>
      <c r="B18" s="5" t="n">
        <v>874832</v>
      </c>
      <c r="C18" s="5" t="n">
        <v>754082</v>
      </c>
    </row>
    <row r="19" spans="1:3">
      <c r="A19" s="4" t="s">
        <v>335</v>
      </c>
      <c r="B19" s="7" t="n">
        <v>3955168</v>
      </c>
      <c r="C19" s="7" t="n">
        <v>4075918</v>
      </c>
    </row>
    <row r="20" spans="1:3">
      <c r="A20" s="4" t="s">
        <v>339</v>
      </c>
    </row>
    <row r="21" spans="1:3">
      <c r="A21" s="3" t="s">
        <v>331</v>
      </c>
    </row>
    <row r="22" spans="1:3">
      <c r="A22" s="4" t="s">
        <v>332</v>
      </c>
      <c r="B22" s="4" t="s">
        <v>295</v>
      </c>
      <c r="C22" s="4" t="s">
        <v>295</v>
      </c>
    </row>
    <row r="23" spans="1:3">
      <c r="A23" s="4" t="s">
        <v>333</v>
      </c>
      <c r="B23" s="7" t="n">
        <v>120000</v>
      </c>
      <c r="C23" s="7" t="n">
        <v>120000</v>
      </c>
    </row>
    <row r="24" spans="1:3">
      <c r="A24" s="4" t="s">
        <v>334</v>
      </c>
      <c r="B24" s="5" t="n">
        <v>36667</v>
      </c>
      <c r="C24" s="5" t="n">
        <v>26667</v>
      </c>
    </row>
    <row r="25" spans="1:3">
      <c r="A25" s="4" t="s">
        <v>335</v>
      </c>
      <c r="B25" s="7" t="n">
        <v>83333</v>
      </c>
      <c r="C25" s="7" t="n">
        <v>93333</v>
      </c>
    </row>
    <row r="26" spans="1:3">
      <c r="A26" s="4" t="s">
        <v>340</v>
      </c>
    </row>
    <row r="27" spans="1:3">
      <c r="A27" s="3" t="s">
        <v>331</v>
      </c>
    </row>
    <row r="28" spans="1:3">
      <c r="A28" s="4" t="s">
        <v>332</v>
      </c>
      <c r="B28" s="4" t="s">
        <v>295</v>
      </c>
      <c r="C28" s="4" t="s">
        <v>295</v>
      </c>
    </row>
    <row r="29" spans="1:3">
      <c r="A29" s="4" t="s">
        <v>333</v>
      </c>
      <c r="B29" s="7" t="n">
        <v>67000</v>
      </c>
      <c r="C29" s="7" t="n">
        <v>67000</v>
      </c>
    </row>
    <row r="30" spans="1:3">
      <c r="A30" s="4" t="s">
        <v>334</v>
      </c>
      <c r="B30" s="5" t="n">
        <v>51107</v>
      </c>
      <c r="C30" s="5" t="n">
        <v>45523</v>
      </c>
    </row>
    <row r="31" spans="1:3">
      <c r="A31" s="4" t="s">
        <v>335</v>
      </c>
      <c r="B31" s="7" t="n">
        <v>15893</v>
      </c>
      <c r="C31" s="7" t="n">
        <v>21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1</v>
      </c>
      <c r="B1" s="2" t="s">
        <v>1</v>
      </c>
    </row>
    <row r="2" spans="1:3">
      <c r="B2" s="2" t="s">
        <v>2</v>
      </c>
      <c r="C2" s="2" t="s">
        <v>68</v>
      </c>
    </row>
    <row r="3" spans="1:3">
      <c r="A3" s="3" t="s">
        <v>157</v>
      </c>
    </row>
    <row r="4" spans="1:3">
      <c r="A4" s="4" t="s">
        <v>115</v>
      </c>
      <c r="B4" s="7" t="n">
        <v>169346</v>
      </c>
      <c r="C4" s="7" t="n">
        <v>97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57</v>
      </c>
    </row>
    <row r="3" spans="1:3">
      <c r="A3" s="4" t="s">
        <v>343</v>
      </c>
      <c r="B3" s="7" t="n">
        <v>507182</v>
      </c>
    </row>
    <row r="4" spans="1:3">
      <c r="A4" s="5" t="n">
        <v>2019</v>
      </c>
      <c r="B4" s="5" t="n">
        <v>655052</v>
      </c>
    </row>
    <row r="5" spans="1:3">
      <c r="A5" s="5" t="n">
        <v>2020</v>
      </c>
      <c r="B5" s="5" t="n">
        <v>627667</v>
      </c>
    </row>
    <row r="6" spans="1:3">
      <c r="A6" s="5" t="n">
        <v>2021</v>
      </c>
      <c r="B6" s="5" t="n">
        <v>598420</v>
      </c>
    </row>
    <row r="7" spans="1:3">
      <c r="A7" s="5" t="n">
        <v>2022</v>
      </c>
      <c r="B7" s="5" t="n">
        <v>563000</v>
      </c>
    </row>
    <row r="8" spans="1:3">
      <c r="A8" s="4" t="s">
        <v>344</v>
      </c>
      <c r="B8" s="5" t="n">
        <v>2007584</v>
      </c>
    </row>
    <row r="9" spans="1:3">
      <c r="A9" s="4" t="s">
        <v>335</v>
      </c>
      <c r="B9" s="7" t="n">
        <v>4958905</v>
      </c>
      <c r="C9" s="7" t="n">
        <v>5128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80"/>
    <col customWidth="1" max="7" min="7" width="21"/>
  </cols>
  <sheetData>
    <row r="1" spans="1:7">
      <c r="A1" s="1" t="s">
        <v>345</v>
      </c>
      <c r="B1" s="2" t="s">
        <v>346</v>
      </c>
      <c r="C1" s="2" t="s">
        <v>347</v>
      </c>
      <c r="D1" s="2" t="s">
        <v>348</v>
      </c>
      <c r="E1" s="2" t="s">
        <v>349</v>
      </c>
      <c r="F1" s="2" t="s">
        <v>277</v>
      </c>
      <c r="G1" s="2" t="s">
        <v>350</v>
      </c>
    </row>
    <row r="2" spans="1:7">
      <c r="A2" s="4" t="s">
        <v>224</v>
      </c>
    </row>
    <row r="3" spans="1:7">
      <c r="A3" s="3" t="s">
        <v>351</v>
      </c>
    </row>
    <row r="4" spans="1:7">
      <c r="A4" s="4" t="s">
        <v>352</v>
      </c>
      <c r="D4" s="7" t="n">
        <v>4000000</v>
      </c>
      <c r="F4" s="7" t="n">
        <v>4000000</v>
      </c>
    </row>
    <row r="5" spans="1:7">
      <c r="A5" s="4" t="s">
        <v>353</v>
      </c>
      <c r="D5" s="4" t="s">
        <v>354</v>
      </c>
    </row>
    <row r="6" spans="1:7">
      <c r="A6" s="4" t="s">
        <v>355</v>
      </c>
      <c r="D6" s="4" t="s">
        <v>356</v>
      </c>
    </row>
    <row r="7" spans="1:7">
      <c r="A7" s="4" t="s">
        <v>357</v>
      </c>
      <c r="F7" s="4" t="s">
        <v>358</v>
      </c>
    </row>
    <row r="8" spans="1:7">
      <c r="A8" s="4" t="s">
        <v>359</v>
      </c>
      <c r="D8" s="4" t="s">
        <v>360</v>
      </c>
    </row>
    <row r="9" spans="1:7">
      <c r="A9" s="4" t="s">
        <v>361</v>
      </c>
    </row>
    <row r="10" spans="1:7">
      <c r="A10" s="3" t="s">
        <v>351</v>
      </c>
    </row>
    <row r="11" spans="1:7">
      <c r="A11" s="4" t="s">
        <v>362</v>
      </c>
      <c r="F11" s="7" t="n">
        <v>25000000</v>
      </c>
    </row>
    <row r="12" spans="1:7">
      <c r="A12" s="4" t="s">
        <v>363</v>
      </c>
    </row>
    <row r="13" spans="1:7">
      <c r="A13" s="3" t="s">
        <v>351</v>
      </c>
    </row>
    <row r="14" spans="1:7">
      <c r="A14" s="4" t="s">
        <v>364</v>
      </c>
      <c r="E14" s="7" t="n">
        <v>750000</v>
      </c>
    </row>
    <row r="15" spans="1:7">
      <c r="A15" s="4" t="s">
        <v>365</v>
      </c>
      <c r="F15" s="4" t="s">
        <v>366</v>
      </c>
    </row>
    <row r="16" spans="1:7">
      <c r="A16" s="4" t="s">
        <v>367</v>
      </c>
      <c r="E16" s="5" t="n">
        <v>32</v>
      </c>
    </row>
    <row r="17" spans="1:7">
      <c r="A17" s="4" t="s">
        <v>368</v>
      </c>
      <c r="F17" s="4" t="s">
        <v>369</v>
      </c>
    </row>
    <row r="18" spans="1:7">
      <c r="A18" s="4" t="s">
        <v>370</v>
      </c>
      <c r="B18" s="7" t="n">
        <v>55230</v>
      </c>
    </row>
    <row r="19" spans="1:7">
      <c r="A19" s="4" t="s">
        <v>371</v>
      </c>
      <c r="E19" s="4" t="s">
        <v>372</v>
      </c>
    </row>
    <row r="20" spans="1:7">
      <c r="A20" s="4" t="s">
        <v>373</v>
      </c>
      <c r="F20" s="7" t="n">
        <v>0</v>
      </c>
      <c r="G20" s="7" t="n">
        <v>0</v>
      </c>
    </row>
    <row r="21" spans="1:7">
      <c r="A21" s="4" t="s">
        <v>374</v>
      </c>
    </row>
    <row r="22" spans="1:7">
      <c r="A22" s="3" t="s">
        <v>351</v>
      </c>
    </row>
    <row r="23" spans="1:7">
      <c r="A23" s="4" t="s">
        <v>364</v>
      </c>
      <c r="C23" s="7" t="n">
        <v>10000000</v>
      </c>
    </row>
    <row r="24" spans="1:7">
      <c r="A24" s="4" t="s">
        <v>368</v>
      </c>
      <c r="F24" s="4" t="s">
        <v>375</v>
      </c>
    </row>
    <row r="25" spans="1:7">
      <c r="A25" s="4" t="s">
        <v>373</v>
      </c>
      <c r="F25" s="7" t="n">
        <v>0</v>
      </c>
      <c r="G25" s="7" t="n">
        <v>0</v>
      </c>
    </row>
    <row r="26" spans="1:7">
      <c r="A26" s="4" t="s">
        <v>357</v>
      </c>
      <c r="C26" s="4" t="s">
        <v>358</v>
      </c>
    </row>
    <row r="27" spans="1:7">
      <c r="A27" s="4" t="s">
        <v>376</v>
      </c>
      <c r="C27" s="4" t="s">
        <v>377</v>
      </c>
    </row>
    <row r="28" spans="1:7">
      <c r="A28" s="4" t="s">
        <v>359</v>
      </c>
      <c r="C28" s="7" t="n">
        <v>3000</v>
      </c>
    </row>
    <row r="29" spans="1:7">
      <c r="A29" s="4" t="s">
        <v>378</v>
      </c>
      <c r="F29" s="4" t="s">
        <v>379</v>
      </c>
    </row>
    <row r="30" spans="1:7">
      <c r="A30" s="4" t="s">
        <v>380</v>
      </c>
    </row>
    <row r="31" spans="1:7">
      <c r="A31" s="3" t="s">
        <v>351</v>
      </c>
    </row>
    <row r="32" spans="1:7">
      <c r="A32" s="4" t="s">
        <v>381</v>
      </c>
      <c r="C32" s="4" t="s">
        <v>382</v>
      </c>
    </row>
    <row r="33" spans="1:7">
      <c r="A33" s="4" t="s">
        <v>383</v>
      </c>
      <c r="F33" s="4" t="s">
        <v>384</v>
      </c>
    </row>
    <row r="34" spans="1:7">
      <c r="A34" s="4" t="s">
        <v>385</v>
      </c>
      <c r="C34" s="4" t="s">
        <v>386</v>
      </c>
    </row>
    <row r="35" spans="1:7">
      <c r="A35" s="4" t="s">
        <v>387</v>
      </c>
    </row>
    <row r="36" spans="1:7">
      <c r="A36" s="3" t="s">
        <v>351</v>
      </c>
    </row>
    <row r="37" spans="1:7">
      <c r="A37" s="4" t="s">
        <v>357</v>
      </c>
      <c r="C37" s="4" t="s">
        <v>388</v>
      </c>
    </row>
    <row r="38" spans="1:7">
      <c r="A38" s="4" t="s">
        <v>389</v>
      </c>
    </row>
    <row r="39" spans="1:7">
      <c r="A39" s="3" t="s">
        <v>351</v>
      </c>
    </row>
    <row r="40" spans="1:7">
      <c r="A40" s="4" t="s">
        <v>381</v>
      </c>
      <c r="C40"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v>
      </c>
      <c r="B1" s="2" t="s">
        <v>1</v>
      </c>
    </row>
    <row r="2" spans="1:3">
      <c r="B2" s="2" t="s">
        <v>2</v>
      </c>
      <c r="C2" s="2" t="s">
        <v>68</v>
      </c>
    </row>
    <row r="3" spans="1:3">
      <c r="A3" s="3" t="s">
        <v>91</v>
      </c>
    </row>
    <row r="4" spans="1:3">
      <c r="A4" s="4" t="s">
        <v>85</v>
      </c>
      <c r="B4" s="7" t="n">
        <v>-1105791</v>
      </c>
      <c r="C4" s="7" t="n">
        <v>385090</v>
      </c>
    </row>
    <row r="5" spans="1:3">
      <c r="A5" s="4" t="s">
        <v>92</v>
      </c>
      <c r="B5" s="5" t="n">
        <v>-4136</v>
      </c>
    </row>
    <row r="6" spans="1:3">
      <c r="A6" s="4" t="s">
        <v>93</v>
      </c>
      <c r="B6" s="7" t="n">
        <v>-1109927</v>
      </c>
      <c r="C6" s="7" t="n">
        <v>3850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77</v>
      </c>
    </row>
    <row r="2" spans="1:2">
      <c r="A2" s="3" t="s">
        <v>351</v>
      </c>
    </row>
    <row r="3" spans="1:2">
      <c r="A3" s="4" t="s">
        <v>343</v>
      </c>
      <c r="B3" s="7" t="n">
        <v>1000000</v>
      </c>
    </row>
    <row r="4" spans="1:2">
      <c r="A4" s="4" t="s">
        <v>392</v>
      </c>
      <c r="B4"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393</v>
      </c>
      <c r="B1" s="2" t="s">
        <v>394</v>
      </c>
      <c r="C1" s="2" t="s">
        <v>1</v>
      </c>
      <c r="D1" s="2" t="s">
        <v>330</v>
      </c>
    </row>
    <row r="2" spans="1:4">
      <c r="B2" s="2" t="s">
        <v>395</v>
      </c>
      <c r="C2" s="2" t="s">
        <v>2</v>
      </c>
      <c r="D2" s="2" t="s">
        <v>25</v>
      </c>
    </row>
    <row r="3" spans="1:4">
      <c r="A3" s="3" t="s">
        <v>396</v>
      </c>
    </row>
    <row r="4" spans="1:4">
      <c r="A4" s="4" t="s">
        <v>397</v>
      </c>
      <c r="C4" s="7" t="n">
        <v>2000000</v>
      </c>
    </row>
    <row r="5" spans="1:4">
      <c r="A5" s="4" t="s">
        <v>96</v>
      </c>
    </row>
    <row r="6" spans="1:4">
      <c r="A6" s="3" t="s">
        <v>396</v>
      </c>
    </row>
    <row r="7" spans="1:4">
      <c r="A7" s="4" t="s">
        <v>398</v>
      </c>
      <c r="D7" s="5" t="n">
        <v>135000</v>
      </c>
    </row>
    <row r="8" spans="1:4">
      <c r="A8" s="4" t="s">
        <v>399</v>
      </c>
    </row>
    <row r="9" spans="1:4">
      <c r="A9" s="3" t="s">
        <v>396</v>
      </c>
    </row>
    <row r="10" spans="1:4">
      <c r="A10" s="4" t="s">
        <v>398</v>
      </c>
      <c r="C10" s="5" t="n">
        <v>86168</v>
      </c>
    </row>
    <row r="11" spans="1:4">
      <c r="A11" s="4" t="s">
        <v>400</v>
      </c>
      <c r="C11" s="9" t="n">
        <v>9.06</v>
      </c>
    </row>
    <row r="12" spans="1:4">
      <c r="A12" s="4" t="s">
        <v>401</v>
      </c>
      <c r="C12" s="7" t="n">
        <v>779913</v>
      </c>
    </row>
    <row r="13" spans="1:4">
      <c r="A13" s="4" t="s">
        <v>402</v>
      </c>
    </row>
    <row r="14" spans="1:4">
      <c r="A14" s="3" t="s">
        <v>396</v>
      </c>
    </row>
    <row r="15" spans="1:4">
      <c r="A15" s="4" t="s">
        <v>403</v>
      </c>
      <c r="B15" s="7" t="n">
        <v>7000000</v>
      </c>
    </row>
    <row r="16" spans="1:4">
      <c r="A16" s="4" t="s">
        <v>404</v>
      </c>
      <c r="B1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6</v>
      </c>
      <c r="B1" s="2" t="s">
        <v>1</v>
      </c>
    </row>
    <row r="2" spans="1:3">
      <c r="B2" s="2" t="s">
        <v>2</v>
      </c>
      <c r="C2" s="2" t="s">
        <v>68</v>
      </c>
    </row>
    <row r="3" spans="1:3">
      <c r="A3" s="3" t="s">
        <v>165</v>
      </c>
    </row>
    <row r="4" spans="1:3">
      <c r="A4" s="4" t="s">
        <v>407</v>
      </c>
      <c r="B4" s="4" t="s">
        <v>408</v>
      </c>
      <c r="C4" s="4" t="s">
        <v>409</v>
      </c>
    </row>
    <row r="5" spans="1:3">
      <c r="A5" s="4" t="s">
        <v>410</v>
      </c>
      <c r="B5" s="4" t="s">
        <v>411</v>
      </c>
      <c r="C5" s="4" t="s">
        <v>4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25</v>
      </c>
    </row>
    <row r="2" spans="1:4">
      <c r="A2" s="3" t="s">
        <v>414</v>
      </c>
    </row>
    <row r="3" spans="1:4">
      <c r="A3" s="4" t="s">
        <v>415</v>
      </c>
      <c r="B3" s="4" t="s">
        <v>416</v>
      </c>
      <c r="C3" s="5" t="n">
        <v>2313991</v>
      </c>
      <c r="D3" s="5" t="n">
        <v>1987682</v>
      </c>
    </row>
    <row r="4" spans="1:4">
      <c r="A4" s="4" t="s">
        <v>417</v>
      </c>
    </row>
    <row r="5" spans="1:4">
      <c r="A5" s="3" t="s">
        <v>414</v>
      </c>
    </row>
    <row r="6" spans="1:4">
      <c r="A6" s="4" t="s">
        <v>415</v>
      </c>
      <c r="B6" s="4" t="s">
        <v>416</v>
      </c>
      <c r="C6" s="5" t="n">
        <v>51003</v>
      </c>
      <c r="D6" s="5" t="n">
        <v>51003</v>
      </c>
    </row>
    <row r="7" spans="1:4">
      <c r="A7" s="4" t="s">
        <v>418</v>
      </c>
    </row>
    <row r="8" spans="1:4">
      <c r="A8" s="3" t="s">
        <v>414</v>
      </c>
    </row>
    <row r="9" spans="1:4">
      <c r="A9" s="4" t="s">
        <v>415</v>
      </c>
      <c r="B9" s="4" t="s">
        <v>416</v>
      </c>
      <c r="C9" s="5" t="n">
        <v>1735458</v>
      </c>
      <c r="D9" s="5" t="n">
        <v>1203627</v>
      </c>
    </row>
    <row r="10" spans="1:4">
      <c r="A10" s="4" t="s">
        <v>419</v>
      </c>
    </row>
    <row r="11" spans="1:4">
      <c r="A11" s="3" t="s">
        <v>414</v>
      </c>
    </row>
    <row r="12" spans="1:4">
      <c r="A12" s="4" t="s">
        <v>415</v>
      </c>
      <c r="B12" s="4" t="s">
        <v>416</v>
      </c>
      <c r="C12" s="5" t="n">
        <v>427530</v>
      </c>
      <c r="D12" s="5" t="n">
        <v>633052</v>
      </c>
    </row>
    <row r="13" spans="1:4">
      <c r="A13" s="4" t="s">
        <v>420</v>
      </c>
    </row>
    <row r="14" spans="1:4">
      <c r="A14" s="3" t="s">
        <v>414</v>
      </c>
    </row>
    <row r="15" spans="1:4">
      <c r="A15" s="4" t="s">
        <v>415</v>
      </c>
      <c r="B15" s="4" t="s">
        <v>416</v>
      </c>
      <c r="C15" s="5" t="n">
        <v>100000</v>
      </c>
      <c r="D15" s="5" t="n">
        <v>100000</v>
      </c>
    </row>
    <row r="16" spans="1:4"/>
    <row r="17" spans="1:4">
      <c r="A17" s="4" t="s">
        <v>416</v>
      </c>
      <c r="B17" s="4" t="s">
        <v>421</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330</v>
      </c>
    </row>
    <row r="2" spans="1:3">
      <c r="B2" s="2" t="s">
        <v>2</v>
      </c>
      <c r="C2" s="2" t="s">
        <v>25</v>
      </c>
    </row>
    <row r="3" spans="1:3">
      <c r="A3" s="3" t="s">
        <v>414</v>
      </c>
    </row>
    <row r="4" spans="1:3">
      <c r="A4" s="4" t="s">
        <v>398</v>
      </c>
      <c r="C4" s="5" t="n">
        <v>135000</v>
      </c>
    </row>
    <row r="5" spans="1:3">
      <c r="A5" s="4" t="s">
        <v>423</v>
      </c>
    </row>
    <row r="6" spans="1:3">
      <c r="A6" s="3" t="s">
        <v>414</v>
      </c>
    </row>
    <row r="7" spans="1:3">
      <c r="A7" s="4" t="s">
        <v>398</v>
      </c>
      <c r="B7" s="5" t="n">
        <v>861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24</v>
      </c>
      <c r="B1" s="2" t="s">
        <v>1</v>
      </c>
      <c r="C1" s="2" t="s">
        <v>330</v>
      </c>
    </row>
    <row r="2" spans="1:3">
      <c r="B2" s="2" t="s">
        <v>2</v>
      </c>
      <c r="C2" s="2" t="s">
        <v>25</v>
      </c>
    </row>
    <row r="3" spans="1:3">
      <c r="A3" s="3" t="s">
        <v>171</v>
      </c>
    </row>
    <row r="4" spans="1:3">
      <c r="A4" s="4" t="s">
        <v>425</v>
      </c>
      <c r="B4" s="5" t="n">
        <v>1203627</v>
      </c>
    </row>
    <row r="5" spans="1:3">
      <c r="A5" s="4" t="s">
        <v>426</v>
      </c>
      <c r="B5" s="5" t="n">
        <v>638300</v>
      </c>
    </row>
    <row r="6" spans="1:3">
      <c r="A6" s="4" t="s">
        <v>427</v>
      </c>
      <c r="B6" s="5" t="n">
        <v>-52970</v>
      </c>
    </row>
    <row r="7" spans="1:3">
      <c r="A7" s="4" t="s">
        <v>428</v>
      </c>
      <c r="B7" s="5" t="n">
        <v>-53499</v>
      </c>
    </row>
    <row r="8" spans="1:3">
      <c r="A8" s="4" t="s">
        <v>429</v>
      </c>
      <c r="B8" s="5" t="n">
        <v>1735458</v>
      </c>
      <c r="C8" s="5" t="n">
        <v>1203627</v>
      </c>
    </row>
    <row r="9" spans="1:3">
      <c r="A9" s="4" t="s">
        <v>430</v>
      </c>
      <c r="B9" s="5" t="n">
        <v>499046</v>
      </c>
    </row>
    <row r="10" spans="1:3">
      <c r="A10" s="4" t="s">
        <v>431</v>
      </c>
      <c r="B10" s="5" t="n">
        <v>1735458</v>
      </c>
    </row>
    <row r="11" spans="1:3">
      <c r="A11" s="4" t="s">
        <v>432</v>
      </c>
      <c r="B11" s="9" t="n">
        <v>7.06</v>
      </c>
    </row>
    <row r="12" spans="1:3">
      <c r="A12" s="4" t="s">
        <v>433</v>
      </c>
      <c r="B12" s="11" t="n">
        <v>10.75</v>
      </c>
    </row>
    <row r="13" spans="1:3">
      <c r="A13" s="4" t="s">
        <v>434</v>
      </c>
      <c r="B13" s="11" t="n">
        <v>1.96</v>
      </c>
    </row>
    <row r="14" spans="1:3">
      <c r="A14" s="4" t="s">
        <v>435</v>
      </c>
      <c r="B14" s="11" t="n">
        <v>9.550000000000001</v>
      </c>
    </row>
    <row r="15" spans="1:3">
      <c r="A15" s="4" t="s">
        <v>436</v>
      </c>
      <c r="B15" s="11" t="n">
        <v>8.49</v>
      </c>
      <c r="C15" s="9" t="n">
        <v>7.06</v>
      </c>
    </row>
    <row r="16" spans="1:3">
      <c r="A16" s="4" t="s">
        <v>437</v>
      </c>
      <c r="B16" s="11" t="n">
        <v>2.25</v>
      </c>
    </row>
    <row r="17" spans="1:3">
      <c r="A17" s="4" t="s">
        <v>438</v>
      </c>
      <c r="B17" s="9" t="n">
        <v>8.49</v>
      </c>
    </row>
    <row r="18" spans="1:3">
      <c r="A18" s="4" t="s">
        <v>439</v>
      </c>
      <c r="B18" s="4" t="s">
        <v>440</v>
      </c>
      <c r="C18" s="4" t="s">
        <v>441</v>
      </c>
    </row>
    <row r="19" spans="1:3">
      <c r="A19" s="4" t="s">
        <v>442</v>
      </c>
      <c r="B19" s="4" t="s">
        <v>443</v>
      </c>
    </row>
    <row r="20" spans="1:3">
      <c r="A20" s="4" t="s">
        <v>444</v>
      </c>
      <c r="B20" s="4" t="s">
        <v>445</v>
      </c>
    </row>
    <row r="21" spans="1:3">
      <c r="A21" s="4" t="s">
        <v>446</v>
      </c>
      <c r="B21" s="4" t="s">
        <v>447</v>
      </c>
    </row>
    <row r="22" spans="1:3">
      <c r="A22" s="4" t="s">
        <v>448</v>
      </c>
      <c r="B22" s="4" t="s">
        <v>449</v>
      </c>
    </row>
    <row r="23" spans="1:3">
      <c r="A23" s="4" t="s">
        <v>450</v>
      </c>
      <c r="B23"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330</v>
      </c>
    </row>
    <row r="2" spans="1:3">
      <c r="B2" s="2" t="s">
        <v>2</v>
      </c>
      <c r="C2" s="2" t="s">
        <v>25</v>
      </c>
    </row>
    <row r="3" spans="1:3">
      <c r="A3" s="3" t="s">
        <v>171</v>
      </c>
    </row>
    <row r="4" spans="1:3">
      <c r="A4" s="4" t="s">
        <v>452</v>
      </c>
      <c r="B4" s="9" t="n">
        <v>4.31</v>
      </c>
      <c r="C4" s="9" t="n">
        <v>6.02</v>
      </c>
    </row>
    <row r="5" spans="1:3">
      <c r="A5" s="4" t="s">
        <v>453</v>
      </c>
      <c r="B5" s="7" t="n">
        <v>2804129</v>
      </c>
      <c r="C5" s="7" t="n">
        <v>3596624</v>
      </c>
    </row>
    <row r="6" spans="1:3">
      <c r="A6" s="4" t="s">
        <v>454</v>
      </c>
      <c r="B6" s="5" t="n">
        <v>921408</v>
      </c>
      <c r="C6" s="5" t="n">
        <v>1469154</v>
      </c>
    </row>
    <row r="7" spans="1:3">
      <c r="A7" s="4" t="s">
        <v>455</v>
      </c>
      <c r="B7" s="7" t="n">
        <v>4594157</v>
      </c>
      <c r="C7" s="7" t="n">
        <v>2453342</v>
      </c>
    </row>
    <row r="8" spans="1:3">
      <c r="A8" s="4" t="s">
        <v>456</v>
      </c>
      <c r="B8" s="4" t="s">
        <v>2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7</v>
      </c>
      <c r="B1" s="2" t="s">
        <v>1</v>
      </c>
    </row>
    <row r="2" spans="1:3">
      <c r="B2" s="2" t="s">
        <v>2</v>
      </c>
      <c r="C2" s="2" t="s">
        <v>68</v>
      </c>
    </row>
    <row r="3" spans="1:3">
      <c r="A3" s="3" t="s">
        <v>458</v>
      </c>
    </row>
    <row r="4" spans="1:3">
      <c r="A4" s="4" t="s">
        <v>459</v>
      </c>
      <c r="B4" s="7" t="n">
        <v>232947</v>
      </c>
      <c r="C4" s="7" t="n">
        <v>183615</v>
      </c>
    </row>
    <row r="5" spans="1:3">
      <c r="A5" s="4" t="s">
        <v>460</v>
      </c>
      <c r="B5" s="4" t="s">
        <v>461</v>
      </c>
    </row>
    <row r="6" spans="1:3">
      <c r="A6" s="4" t="s">
        <v>462</v>
      </c>
      <c r="B6" s="4" t="s">
        <v>463</v>
      </c>
    </row>
    <row r="7" spans="1:3">
      <c r="A7" s="4" t="s">
        <v>464</v>
      </c>
    </row>
    <row r="8" spans="1:3">
      <c r="A8" s="3" t="s">
        <v>458</v>
      </c>
    </row>
    <row r="9" spans="1:3">
      <c r="A9" s="4" t="s">
        <v>465</v>
      </c>
      <c r="B9" s="7" t="n">
        <v>51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77</v>
      </c>
    </row>
    <row r="2" spans="1:2">
      <c r="A2" s="3" t="s">
        <v>467</v>
      </c>
    </row>
    <row r="3" spans="1:2">
      <c r="A3" s="4" t="s">
        <v>343</v>
      </c>
      <c r="B3" s="7" t="n">
        <v>782298</v>
      </c>
    </row>
    <row r="4" spans="1:2">
      <c r="A4" s="5" t="n">
        <v>2019</v>
      </c>
      <c r="B4" s="5" t="n">
        <v>832020</v>
      </c>
    </row>
    <row r="5" spans="1:2">
      <c r="A5" s="5" t="n">
        <v>2020</v>
      </c>
      <c r="B5" s="5" t="n">
        <v>502461</v>
      </c>
    </row>
    <row r="6" spans="1:2">
      <c r="A6" s="5" t="n">
        <v>2021</v>
      </c>
      <c r="B6" s="5" t="n">
        <v>134529</v>
      </c>
    </row>
    <row r="7" spans="1:2">
      <c r="A7" s="5" t="n">
        <v>2022</v>
      </c>
      <c r="B7" s="5" t="n">
        <v>22527</v>
      </c>
    </row>
    <row r="8" spans="1:2">
      <c r="A8" s="4" t="s">
        <v>468</v>
      </c>
      <c r="B8" s="7" t="n">
        <v>2273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9</v>
      </c>
      <c r="B1" s="2" t="s">
        <v>1</v>
      </c>
    </row>
    <row r="2" spans="1:3">
      <c r="B2" s="2" t="s">
        <v>2</v>
      </c>
      <c r="C2" s="2" t="s">
        <v>68</v>
      </c>
    </row>
    <row r="3" spans="1:3">
      <c r="A3" s="4" t="s">
        <v>470</v>
      </c>
    </row>
    <row r="4" spans="1:3">
      <c r="A4" s="3" t="s">
        <v>471</v>
      </c>
    </row>
    <row r="5" spans="1:3">
      <c r="A5" s="4" t="s">
        <v>472</v>
      </c>
      <c r="B5" s="5" t="n">
        <v>2</v>
      </c>
      <c r="C5" s="5" t="n">
        <v>2</v>
      </c>
    </row>
    <row r="6" spans="1:3">
      <c r="A6" s="4" t="s">
        <v>473</v>
      </c>
    </row>
    <row r="7" spans="1:3">
      <c r="A7" s="3" t="s">
        <v>471</v>
      </c>
    </row>
    <row r="8" spans="1:3">
      <c r="A8" s="4" t="s">
        <v>474</v>
      </c>
      <c r="B8" s="4" t="s">
        <v>475</v>
      </c>
      <c r="C8" s="4" t="s">
        <v>475</v>
      </c>
    </row>
    <row r="9" spans="1:3">
      <c r="A9" s="4" t="s">
        <v>476</v>
      </c>
    </row>
    <row r="10" spans="1:3">
      <c r="A10" s="3" t="s">
        <v>471</v>
      </c>
    </row>
    <row r="11" spans="1:3">
      <c r="A11" s="4" t="s">
        <v>474</v>
      </c>
      <c r="B11" s="4" t="s">
        <v>477</v>
      </c>
      <c r="C11" s="4" t="s">
        <v>478</v>
      </c>
    </row>
    <row r="12" spans="1:3">
      <c r="A12" s="4" t="s">
        <v>479</v>
      </c>
    </row>
    <row r="13" spans="1:3">
      <c r="A13" s="3" t="s">
        <v>471</v>
      </c>
    </row>
    <row r="14" spans="1:3">
      <c r="A14" s="4" t="s">
        <v>474</v>
      </c>
      <c r="B14" s="4" t="s">
        <v>475</v>
      </c>
      <c r="C14" s="4" t="s">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7"/>
    <col customWidth="1" max="7" min="7" width="20"/>
  </cols>
  <sheetData>
    <row r="1" spans="1:7">
      <c r="A1" s="1" t="s">
        <v>94</v>
      </c>
      <c r="B1" s="2" t="s">
        <v>95</v>
      </c>
      <c r="C1" s="2" t="s">
        <v>96</v>
      </c>
      <c r="D1" s="2" t="s">
        <v>97</v>
      </c>
      <c r="E1" s="2" t="s">
        <v>98</v>
      </c>
      <c r="F1" s="2" t="s">
        <v>99</v>
      </c>
      <c r="G1" s="2" t="s">
        <v>100</v>
      </c>
    </row>
    <row r="2" spans="1:7">
      <c r="A2" s="4" t="s">
        <v>101</v>
      </c>
      <c r="B2" s="7" t="n">
        <v>46224979</v>
      </c>
      <c r="C2" s="7" t="n">
        <v>961</v>
      </c>
      <c r="D2" s="7" t="n">
        <v>89907766</v>
      </c>
      <c r="E2" s="7" t="n">
        <v>-1257100</v>
      </c>
      <c r="F2" s="7" t="n">
        <v>-16907</v>
      </c>
      <c r="G2" s="7" t="n">
        <v>-42409741</v>
      </c>
    </row>
    <row r="3" spans="1:7">
      <c r="A3" s="4" t="s">
        <v>102</v>
      </c>
      <c r="C3" s="5" t="n">
        <v>9481992</v>
      </c>
    </row>
    <row r="4" spans="1:7">
      <c r="A4" s="4" t="s">
        <v>103</v>
      </c>
      <c r="B4" s="5" t="n">
        <v>358896</v>
      </c>
      <c r="D4" s="5" t="n">
        <v>358896</v>
      </c>
    </row>
    <row r="5" spans="1:7">
      <c r="A5" s="4" t="s">
        <v>104</v>
      </c>
      <c r="B5" s="7" t="n">
        <v>103705</v>
      </c>
      <c r="C5" s="7" t="n">
        <v>5</v>
      </c>
      <c r="D5" s="5" t="n">
        <v>103700</v>
      </c>
    </row>
    <row r="6" spans="1:7">
      <c r="A6" s="4" t="s">
        <v>105</v>
      </c>
      <c r="B6" s="5" t="n">
        <v>52970</v>
      </c>
      <c r="C6" s="5" t="n">
        <v>52970</v>
      </c>
    </row>
    <row r="7" spans="1:7">
      <c r="A7" s="4" t="s">
        <v>106</v>
      </c>
      <c r="B7" s="7" t="n">
        <v>-779913</v>
      </c>
      <c r="E7" s="5" t="n">
        <v>-779913</v>
      </c>
    </row>
    <row r="8" spans="1:7">
      <c r="A8" s="4" t="s">
        <v>107</v>
      </c>
      <c r="C8" s="5" t="n">
        <v>-86168</v>
      </c>
    </row>
    <row r="9" spans="1:7">
      <c r="A9" s="4" t="s">
        <v>92</v>
      </c>
      <c r="B9" s="5" t="n">
        <v>-4136</v>
      </c>
      <c r="F9" s="5" t="n">
        <v>-4136</v>
      </c>
    </row>
    <row r="10" spans="1:7">
      <c r="A10" s="4" t="s">
        <v>108</v>
      </c>
      <c r="B10" s="5" t="n">
        <v>-1105791</v>
      </c>
      <c r="G10" s="5" t="n">
        <v>-1105791</v>
      </c>
    </row>
    <row r="11" spans="1:7">
      <c r="A11" s="4" t="s">
        <v>109</v>
      </c>
      <c r="B11" s="7" t="n">
        <v>44797740</v>
      </c>
      <c r="C11" s="7" t="n">
        <v>966</v>
      </c>
      <c r="D11" s="7" t="n">
        <v>90370362</v>
      </c>
      <c r="E11" s="7" t="n">
        <v>-2037013</v>
      </c>
      <c r="F11" s="7" t="n">
        <v>-21043</v>
      </c>
      <c r="G11" s="7" t="n">
        <v>-43515532</v>
      </c>
    </row>
    <row r="12" spans="1:7">
      <c r="A12" s="4" t="s">
        <v>110</v>
      </c>
      <c r="C12" s="5" t="n">
        <v>9448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8</v>
      </c>
    </row>
    <row r="3" spans="1:3">
      <c r="A3" s="4" t="s">
        <v>481</v>
      </c>
    </row>
    <row r="4" spans="1:3">
      <c r="A4" s="3" t="s">
        <v>471</v>
      </c>
    </row>
    <row r="5" spans="1:3">
      <c r="A5" s="4" t="s">
        <v>474</v>
      </c>
      <c r="B5" s="4" t="s">
        <v>475</v>
      </c>
      <c r="C5" s="4" t="s">
        <v>475</v>
      </c>
    </row>
    <row r="6" spans="1:3">
      <c r="A6" s="4" t="s">
        <v>482</v>
      </c>
    </row>
    <row r="7" spans="1:3">
      <c r="A7" s="3" t="s">
        <v>471</v>
      </c>
    </row>
    <row r="8" spans="1:3">
      <c r="A8" s="4" t="s">
        <v>474</v>
      </c>
      <c r="B8" s="4" t="s">
        <v>483</v>
      </c>
      <c r="C8" s="4" t="s">
        <v>484</v>
      </c>
    </row>
    <row r="9" spans="1:3">
      <c r="A9" s="4" t="s">
        <v>485</v>
      </c>
    </row>
    <row r="10" spans="1:3">
      <c r="A10" s="3" t="s">
        <v>471</v>
      </c>
    </row>
    <row r="11" spans="1:3">
      <c r="A11" s="4" t="s">
        <v>474</v>
      </c>
      <c r="B11" s="4" t="s">
        <v>486</v>
      </c>
      <c r="C11" s="4" t="s">
        <v>487</v>
      </c>
    </row>
    <row r="12" spans="1:3">
      <c r="A12" s="4" t="s">
        <v>488</v>
      </c>
    </row>
    <row r="13" spans="1:3">
      <c r="A13" s="3" t="s">
        <v>471</v>
      </c>
    </row>
    <row r="14" spans="1:3">
      <c r="A14" s="4" t="s">
        <v>474</v>
      </c>
      <c r="B14" s="4" t="s">
        <v>489</v>
      </c>
      <c r="C14" s="4" t="s">
        <v>490</v>
      </c>
    </row>
    <row r="15" spans="1:3">
      <c r="A15" s="4" t="s">
        <v>491</v>
      </c>
    </row>
    <row r="16" spans="1:3">
      <c r="A16" s="3" t="s">
        <v>471</v>
      </c>
    </row>
    <row r="17" spans="1:3">
      <c r="A17" s="4" t="s">
        <v>474</v>
      </c>
      <c r="B17" s="4" t="s">
        <v>475</v>
      </c>
      <c r="C17" s="4" t="s">
        <v>475</v>
      </c>
    </row>
    <row r="18" spans="1:3">
      <c r="A18" s="4" t="s">
        <v>492</v>
      </c>
    </row>
    <row r="19" spans="1:3">
      <c r="A19" s="3" t="s">
        <v>471</v>
      </c>
    </row>
    <row r="20" spans="1:3">
      <c r="A20" s="4" t="s">
        <v>474</v>
      </c>
      <c r="B20" s="4" t="s">
        <v>484</v>
      </c>
      <c r="C20" s="4" t="s">
        <v>487</v>
      </c>
    </row>
    <row r="21" spans="1:3">
      <c r="A21" s="4" t="s">
        <v>493</v>
      </c>
    </row>
    <row r="22" spans="1:3">
      <c r="A22" s="3" t="s">
        <v>471</v>
      </c>
    </row>
    <row r="23" spans="1:3">
      <c r="A23" s="4" t="s">
        <v>474</v>
      </c>
      <c r="B23" s="4" t="s">
        <v>494</v>
      </c>
      <c r="C23" s="4" t="s">
        <v>487</v>
      </c>
    </row>
    <row r="24" spans="1:3">
      <c r="A24" s="4" t="s">
        <v>495</v>
      </c>
    </row>
    <row r="25" spans="1:3">
      <c r="A25" s="3" t="s">
        <v>471</v>
      </c>
    </row>
    <row r="26" spans="1:3">
      <c r="A26" s="4" t="s">
        <v>474</v>
      </c>
      <c r="B26" s="4" t="s">
        <v>496</v>
      </c>
      <c r="C26" s="4" t="s">
        <v>497</v>
      </c>
    </row>
    <row r="27" spans="1:3">
      <c r="A27" s="4" t="s">
        <v>498</v>
      </c>
    </row>
    <row r="28" spans="1:3">
      <c r="A28" s="3" t="s">
        <v>471</v>
      </c>
    </row>
    <row r="29" spans="1:3">
      <c r="A29" s="4" t="s">
        <v>474</v>
      </c>
      <c r="B29" s="4" t="s">
        <v>496</v>
      </c>
      <c r="C29" s="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8</v>
      </c>
    </row>
    <row r="3" spans="1:3">
      <c r="A3" s="3" t="s">
        <v>471</v>
      </c>
    </row>
    <row r="4" spans="1:3">
      <c r="A4" s="4" t="s">
        <v>474</v>
      </c>
      <c r="B4" s="4" t="s">
        <v>475</v>
      </c>
      <c r="C4" s="4" t="s">
        <v>475</v>
      </c>
    </row>
    <row r="5" spans="1:3">
      <c r="A5" s="4" t="s">
        <v>470</v>
      </c>
    </row>
    <row r="6" spans="1:3">
      <c r="A6" s="3" t="s">
        <v>471</v>
      </c>
    </row>
    <row r="7" spans="1:3">
      <c r="A7" s="4" t="s">
        <v>474</v>
      </c>
      <c r="B7" s="4" t="s">
        <v>477</v>
      </c>
      <c r="C7" s="4" t="s">
        <v>478</v>
      </c>
    </row>
    <row r="8" spans="1:3">
      <c r="A8" s="4" t="s">
        <v>500</v>
      </c>
    </row>
    <row r="9" spans="1:3">
      <c r="A9" s="3" t="s">
        <v>471</v>
      </c>
    </row>
    <row r="10" spans="1:3">
      <c r="A10" s="4" t="s">
        <v>474</v>
      </c>
      <c r="B10" s="4" t="s">
        <v>486</v>
      </c>
      <c r="C10" s="4" t="s">
        <v>490</v>
      </c>
    </row>
    <row r="11" spans="1:3">
      <c r="A11" s="4" t="s">
        <v>501</v>
      </c>
    </row>
    <row r="12" spans="1:3">
      <c r="A12" s="3" t="s">
        <v>471</v>
      </c>
    </row>
    <row r="13" spans="1:3">
      <c r="A13" s="4" t="s">
        <v>474</v>
      </c>
      <c r="B13" s="4" t="s">
        <v>484</v>
      </c>
      <c r="C13" s="4" t="s">
        <v>475</v>
      </c>
    </row>
    <row r="14" spans="1:3">
      <c r="A14" s="4" t="s">
        <v>502</v>
      </c>
    </row>
    <row r="15" spans="1:3">
      <c r="A15" s="3" t="s">
        <v>471</v>
      </c>
    </row>
    <row r="16" spans="1:3">
      <c r="A16" s="4" t="s">
        <v>474</v>
      </c>
      <c r="B16" s="4" t="s">
        <v>496</v>
      </c>
      <c r="C16" s="4" t="s">
        <v>4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 customWidth="1" max="7" min="7" width="14"/>
  </cols>
  <sheetData>
    <row r="1" spans="1:7">
      <c r="A1" s="1" t="s">
        <v>503</v>
      </c>
      <c r="B1" s="2" t="s">
        <v>3</v>
      </c>
      <c r="C1" s="2" t="s">
        <v>504</v>
      </c>
      <c r="D1" s="2" t="s">
        <v>505</v>
      </c>
      <c r="E1" s="2" t="s">
        <v>506</v>
      </c>
      <c r="F1" s="2" t="s">
        <v>2</v>
      </c>
      <c r="G1" s="2" t="s">
        <v>68</v>
      </c>
    </row>
    <row r="2" spans="1:7">
      <c r="A2" s="3" t="s">
        <v>507</v>
      </c>
    </row>
    <row r="3" spans="1:7">
      <c r="A3" s="4" t="s">
        <v>508</v>
      </c>
      <c r="F3" s="7" t="n">
        <v>358896</v>
      </c>
      <c r="G3" s="7" t="n">
        <v>73475</v>
      </c>
    </row>
    <row r="4" spans="1:7">
      <c r="A4" s="4" t="s">
        <v>426</v>
      </c>
      <c r="F4" s="5" t="n">
        <v>638300</v>
      </c>
    </row>
    <row r="5" spans="1:7">
      <c r="A5" s="4" t="s">
        <v>509</v>
      </c>
    </row>
    <row r="6" spans="1:7">
      <c r="A6" s="3" t="s">
        <v>507</v>
      </c>
    </row>
    <row r="7" spans="1:7">
      <c r="A7" s="4" t="s">
        <v>508</v>
      </c>
      <c r="E7" s="7" t="n">
        <v>1200000</v>
      </c>
    </row>
    <row r="8" spans="1:7">
      <c r="A8" s="4" t="s">
        <v>510</v>
      </c>
    </row>
    <row r="9" spans="1:7">
      <c r="A9" s="3" t="s">
        <v>507</v>
      </c>
    </row>
    <row r="10" spans="1:7">
      <c r="A10" s="4" t="s">
        <v>511</v>
      </c>
      <c r="C10" s="7" t="n">
        <v>484000</v>
      </c>
    </row>
    <row r="11" spans="1:7">
      <c r="A11" s="4" t="s">
        <v>512</v>
      </c>
      <c r="C11" s="5" t="n">
        <v>282994</v>
      </c>
    </row>
    <row r="12" spans="1:7">
      <c r="A12" s="4" t="s">
        <v>513</v>
      </c>
      <c r="C12" s="4" t="s">
        <v>405</v>
      </c>
    </row>
    <row r="13" spans="1:7">
      <c r="A13" s="4" t="s">
        <v>514</v>
      </c>
    </row>
    <row r="14" spans="1:7">
      <c r="A14" s="3" t="s">
        <v>507</v>
      </c>
    </row>
    <row r="15" spans="1:7">
      <c r="A15" s="4" t="s">
        <v>511</v>
      </c>
      <c r="C15" s="7" t="n">
        <v>3200</v>
      </c>
    </row>
    <row r="16" spans="1:7">
      <c r="A16" s="4" t="s">
        <v>515</v>
      </c>
    </row>
    <row r="17" spans="1:7">
      <c r="A17" s="3" t="s">
        <v>507</v>
      </c>
    </row>
    <row r="18" spans="1:7">
      <c r="A18" s="4" t="s">
        <v>516</v>
      </c>
      <c r="C18" s="5" t="n">
        <v>33333</v>
      </c>
    </row>
    <row r="19" spans="1:7">
      <c r="A19" s="4" t="s">
        <v>517</v>
      </c>
      <c r="C19" s="7" t="n">
        <v>400000</v>
      </c>
    </row>
    <row r="20" spans="1:7">
      <c r="A20" s="4" t="s">
        <v>426</v>
      </c>
      <c r="B20" s="5" t="n">
        <v>175000</v>
      </c>
    </row>
    <row r="21" spans="1:7">
      <c r="A21" s="4" t="s">
        <v>518</v>
      </c>
      <c r="B21" s="4" t="s">
        <v>519</v>
      </c>
    </row>
    <row r="22" spans="1:7">
      <c r="A22" s="4" t="s">
        <v>520</v>
      </c>
    </row>
    <row r="23" spans="1:7">
      <c r="A23" s="3" t="s">
        <v>507</v>
      </c>
    </row>
    <row r="24" spans="1:7">
      <c r="A24" s="4" t="s">
        <v>508</v>
      </c>
      <c r="E24" s="7" t="n">
        <v>44000</v>
      </c>
    </row>
    <row r="25" spans="1:7">
      <c r="A25" s="4" t="s">
        <v>521</v>
      </c>
    </row>
    <row r="26" spans="1:7">
      <c r="A26" s="3" t="s">
        <v>507</v>
      </c>
    </row>
    <row r="27" spans="1:7">
      <c r="A27" s="4" t="s">
        <v>511</v>
      </c>
      <c r="D27"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5</v>
      </c>
      <c r="B4" s="7" t="n">
        <v>-1105791</v>
      </c>
      <c r="C4" s="7" t="n">
        <v>385090</v>
      </c>
    </row>
    <row r="5" spans="1:3">
      <c r="A5" s="3" t="s">
        <v>113</v>
      </c>
    </row>
    <row r="6" spans="1:3">
      <c r="A6" s="4" t="s">
        <v>114</v>
      </c>
      <c r="B6" s="5" t="n">
        <v>121417</v>
      </c>
      <c r="C6" s="5" t="n">
        <v>115447</v>
      </c>
    </row>
    <row r="7" spans="1:3">
      <c r="A7" s="4" t="s">
        <v>115</v>
      </c>
      <c r="B7" s="5" t="n">
        <v>169346</v>
      </c>
      <c r="C7" s="5" t="n">
        <v>97346</v>
      </c>
    </row>
    <row r="8" spans="1:3">
      <c r="A8" s="4" t="s">
        <v>116</v>
      </c>
      <c r="B8" s="5" t="n">
        <v>-8280</v>
      </c>
    </row>
    <row r="9" spans="1:3">
      <c r="A9" s="4" t="s">
        <v>103</v>
      </c>
      <c r="B9" s="5" t="n">
        <v>358896</v>
      </c>
      <c r="C9" s="5" t="n">
        <v>73475</v>
      </c>
    </row>
    <row r="10" spans="1:3">
      <c r="A10" s="4" t="s">
        <v>47</v>
      </c>
      <c r="B10" s="5" t="n">
        <v>2592</v>
      </c>
      <c r="C10" s="5" t="n">
        <v>9834</v>
      </c>
    </row>
    <row r="11" spans="1:3">
      <c r="A11" s="3" t="s">
        <v>117</v>
      </c>
    </row>
    <row r="12" spans="1:3">
      <c r="A12" s="4" t="s">
        <v>29</v>
      </c>
      <c r="B12" s="5" t="n">
        <v>238085</v>
      </c>
      <c r="C12" s="5" t="n">
        <v>-2357941</v>
      </c>
    </row>
    <row r="13" spans="1:3">
      <c r="A13" s="4" t="s">
        <v>30</v>
      </c>
      <c r="B13" s="5" t="n">
        <v>222869</v>
      </c>
      <c r="C13" s="5" t="n">
        <v>38494</v>
      </c>
    </row>
    <row r="14" spans="1:3">
      <c r="A14" s="4" t="s">
        <v>118</v>
      </c>
      <c r="B14" s="5" t="n">
        <v>-510637</v>
      </c>
      <c r="C14" s="5" t="n">
        <v>-75203</v>
      </c>
    </row>
    <row r="15" spans="1:3">
      <c r="A15" s="4" t="s">
        <v>40</v>
      </c>
      <c r="B15" s="5" t="n">
        <v>246723</v>
      </c>
      <c r="C15" s="5" t="n">
        <v>42917</v>
      </c>
    </row>
    <row r="16" spans="1:3">
      <c r="A16" s="4" t="s">
        <v>41</v>
      </c>
      <c r="B16" s="5" t="n">
        <v>-1505593</v>
      </c>
      <c r="C16" s="5" t="n">
        <v>-1149076</v>
      </c>
    </row>
    <row r="17" spans="1:3">
      <c r="A17" s="4" t="s">
        <v>42</v>
      </c>
      <c r="B17" s="5" t="n">
        <v>-40555</v>
      </c>
      <c r="C17" s="5" t="n">
        <v>-268306</v>
      </c>
    </row>
    <row r="18" spans="1:3">
      <c r="A18" s="4" t="s">
        <v>119</v>
      </c>
      <c r="B18" s="5" t="n">
        <v>-15678</v>
      </c>
      <c r="C18" s="5" t="n">
        <v>-30739</v>
      </c>
    </row>
    <row r="19" spans="1:3">
      <c r="A19" s="4" t="s">
        <v>120</v>
      </c>
      <c r="B19" s="5" t="n">
        <v>-1826606</v>
      </c>
      <c r="C19" s="5" t="n">
        <v>-3118662</v>
      </c>
    </row>
    <row r="20" spans="1:3">
      <c r="A20" s="3" t="s">
        <v>121</v>
      </c>
    </row>
    <row r="21" spans="1:3">
      <c r="A21" s="4" t="s">
        <v>122</v>
      </c>
      <c r="B21" s="5" t="n">
        <v>-3724200</v>
      </c>
    </row>
    <row r="22" spans="1:3">
      <c r="A22" s="4" t="s">
        <v>123</v>
      </c>
      <c r="B22" s="5" t="n">
        <v>7500000</v>
      </c>
    </row>
    <row r="23" spans="1:3">
      <c r="A23" s="4" t="s">
        <v>124</v>
      </c>
      <c r="B23" s="5" t="n">
        <v>-503214</v>
      </c>
      <c r="C23" s="5" t="n">
        <v>-119312</v>
      </c>
    </row>
    <row r="24" spans="1:3">
      <c r="A24" s="4" t="s">
        <v>125</v>
      </c>
      <c r="B24" s="5" t="n">
        <v>3272586</v>
      </c>
      <c r="C24" s="5" t="n">
        <v>-119312</v>
      </c>
    </row>
    <row r="25" spans="1:3">
      <c r="A25" s="3" t="s">
        <v>126</v>
      </c>
    </row>
    <row r="26" spans="1:3">
      <c r="A26" s="4" t="s">
        <v>127</v>
      </c>
      <c r="B26" s="5" t="n">
        <v>-333333</v>
      </c>
      <c r="C26" s="5" t="n">
        <v>-388563</v>
      </c>
    </row>
    <row r="27" spans="1:3">
      <c r="A27" s="4" t="s">
        <v>128</v>
      </c>
      <c r="C27" s="5" t="n">
        <v>781</v>
      </c>
    </row>
    <row r="28" spans="1:3">
      <c r="A28" s="4" t="s">
        <v>106</v>
      </c>
      <c r="B28" s="5" t="n">
        <v>-779913</v>
      </c>
    </row>
    <row r="29" spans="1:3">
      <c r="A29" s="4" t="s">
        <v>129</v>
      </c>
      <c r="B29" s="5" t="n">
        <v>103705</v>
      </c>
      <c r="C29" s="5" t="n">
        <v>323651</v>
      </c>
    </row>
    <row r="30" spans="1:3">
      <c r="A30" s="4" t="s">
        <v>130</v>
      </c>
      <c r="B30" s="5" t="n">
        <v>-1009541</v>
      </c>
      <c r="C30" s="5" t="n">
        <v>-64131</v>
      </c>
    </row>
    <row r="31" spans="1:3">
      <c r="A31" s="4" t="s">
        <v>131</v>
      </c>
      <c r="B31" s="5" t="n">
        <v>436439</v>
      </c>
      <c r="C31" s="5" t="n">
        <v>-3302105</v>
      </c>
    </row>
    <row r="32" spans="1:3">
      <c r="A32" s="4" t="s">
        <v>132</v>
      </c>
      <c r="B32" s="5" t="n">
        <v>15026068</v>
      </c>
      <c r="C32" s="5" t="n">
        <v>45161403</v>
      </c>
    </row>
    <row r="33" spans="1:3">
      <c r="A33" s="4" t="s">
        <v>133</v>
      </c>
      <c r="B33" s="5" t="n">
        <v>15462507</v>
      </c>
      <c r="C33" s="5" t="n">
        <v>41859298</v>
      </c>
    </row>
    <row r="34" spans="1:3">
      <c r="A34" s="3" t="s">
        <v>134</v>
      </c>
    </row>
    <row r="35" spans="1:3">
      <c r="A35" s="4" t="s">
        <v>135</v>
      </c>
      <c r="B35" s="5" t="n">
        <v>15340</v>
      </c>
      <c r="C35" s="7" t="n">
        <v>32508</v>
      </c>
    </row>
    <row r="36" spans="1:3">
      <c r="A36" s="4" t="s">
        <v>136</v>
      </c>
      <c r="B36" s="7" t="n">
        <v>7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1:37Z</dcterms:created>
  <dcterms:modified xmlns:dcterms="http://purl.org/dc/terms/" xmlns:xsi="http://www.w3.org/2001/XMLSchema-instance" xsi:type="dcterms:W3CDTF">2018-05-10T16:01:37Z</dcterms:modified>
</cp:coreProperties>
</file>